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CASH FLOW INFORMATION - SUPPLEM" sheetId="9" state="visible" r:id="rId9"/>
    <sheet xmlns:r="http://schemas.openxmlformats.org/officeDocument/2006/relationships" name="REVENUE" sheetId="10" state="visible" r:id="rId10"/>
    <sheet xmlns:r="http://schemas.openxmlformats.org/officeDocument/2006/relationships" name="ACCOUNTS AND NOTES RECEIVABLE"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SHARE-BASED EMPLOYEE COMPENSATI" sheetId="15" state="visible" r:id="rId15"/>
    <sheet xmlns:r="http://schemas.openxmlformats.org/officeDocument/2006/relationships" name="COMPUTATION OF EARNINGS PER SHA"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SEGMENT INFORMATION" sheetId="20" state="visible" r:id="rId20"/>
    <sheet xmlns:r="http://schemas.openxmlformats.org/officeDocument/2006/relationships" name="INTEREST EXPENSE"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FINANCIAL STATEMENTS FOR GUARAN" sheetId="24" state="visible" r:id="rId24"/>
    <sheet xmlns:r="http://schemas.openxmlformats.org/officeDocument/2006/relationships" name="BASIS OF PRESENTATION (Polici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SHARE-BASED EMPLOYEE COMPENSA_2" sheetId="28" state="visible" r:id="rId28"/>
    <sheet xmlns:r="http://schemas.openxmlformats.org/officeDocument/2006/relationships" name="COMPUTATION OF EARNINGS PER S_2" sheetId="29" state="visible" r:id="rId29"/>
    <sheet xmlns:r="http://schemas.openxmlformats.org/officeDocument/2006/relationships" name="PENSION AND EMPLOYEE BENEFIT _2" sheetId="30" state="visible" r:id="rId30"/>
    <sheet xmlns:r="http://schemas.openxmlformats.org/officeDocument/2006/relationships" name="LONG-TERM DEBT (Tables)" sheetId="31" state="visible" r:id="rId31"/>
    <sheet xmlns:r="http://schemas.openxmlformats.org/officeDocument/2006/relationships" name="SEGMENT INFORMATION (Tables)" sheetId="32" state="visible" r:id="rId32"/>
    <sheet xmlns:r="http://schemas.openxmlformats.org/officeDocument/2006/relationships" name="INTEREST EXPENSE (Tables)" sheetId="33" state="visible" r:id="rId33"/>
    <sheet xmlns:r="http://schemas.openxmlformats.org/officeDocument/2006/relationships" name="FAIR VALUE OF FINANCIAL INSTR_2" sheetId="34" state="visible" r:id="rId34"/>
    <sheet xmlns:r="http://schemas.openxmlformats.org/officeDocument/2006/relationships" name="FINANCIAL STATEMENTS FOR GUAR_2" sheetId="35" state="visible" r:id="rId35"/>
    <sheet xmlns:r="http://schemas.openxmlformats.org/officeDocument/2006/relationships" name="Cash Flow Information - Suppl_2" sheetId="36" state="visible" r:id="rId36"/>
    <sheet xmlns:r="http://schemas.openxmlformats.org/officeDocument/2006/relationships" name="Revenue - Additional Informatio" sheetId="37" state="visible" r:id="rId37"/>
    <sheet xmlns:r="http://schemas.openxmlformats.org/officeDocument/2006/relationships" name="Accounts and Notes Receivable -" sheetId="38" state="visible" r:id="rId38"/>
    <sheet xmlns:r="http://schemas.openxmlformats.org/officeDocument/2006/relationships" name="Stockholders' Equity - Addition" sheetId="39" state="visible" r:id="rId39"/>
    <sheet xmlns:r="http://schemas.openxmlformats.org/officeDocument/2006/relationships" name="Schedule of Inventories (Detail" sheetId="40" state="visible" r:id="rId40"/>
    <sheet xmlns:r="http://schemas.openxmlformats.org/officeDocument/2006/relationships" name="Schedule of Accrued Expenses (D" sheetId="41" state="visible" r:id="rId41"/>
    <sheet xmlns:r="http://schemas.openxmlformats.org/officeDocument/2006/relationships" name="Share-Based Employee Compensa_3" sheetId="42" state="visible" r:id="rId42"/>
    <sheet xmlns:r="http://schemas.openxmlformats.org/officeDocument/2006/relationships" name="Weighted-Average Assumptions Us" sheetId="43" state="visible" r:id="rId43"/>
    <sheet xmlns:r="http://schemas.openxmlformats.org/officeDocument/2006/relationships" name="Stock Option Activity (Detail)" sheetId="44" state="visible" r:id="rId44"/>
    <sheet xmlns:r="http://schemas.openxmlformats.org/officeDocument/2006/relationships" name="Stock Options Outstanding (Deta" sheetId="45" state="visible" r:id="rId45"/>
    <sheet xmlns:r="http://schemas.openxmlformats.org/officeDocument/2006/relationships" name="Summary of Activity for Nonvest" sheetId="46" state="visible" r:id="rId46"/>
    <sheet xmlns:r="http://schemas.openxmlformats.org/officeDocument/2006/relationships" name="Calculation of Basic and Dilute" sheetId="47" state="visible" r:id="rId47"/>
    <sheet xmlns:r="http://schemas.openxmlformats.org/officeDocument/2006/relationships" name="Components of Net Periodic Cost" sheetId="48" state="visible" r:id="rId48"/>
    <sheet xmlns:r="http://schemas.openxmlformats.org/officeDocument/2006/relationships" name="Income Taxes - Additional Infor" sheetId="49" state="visible" r:id="rId49"/>
    <sheet xmlns:r="http://schemas.openxmlformats.org/officeDocument/2006/relationships" name="Long-Term Debt (Detail)" sheetId="50" state="visible" r:id="rId50"/>
    <sheet xmlns:r="http://schemas.openxmlformats.org/officeDocument/2006/relationships" name="Long-Term Debt (Parenthetical) " sheetId="51" state="visible" r:id="rId51"/>
    <sheet xmlns:r="http://schemas.openxmlformats.org/officeDocument/2006/relationships" name="Long-Term Debt - Additional Inf" sheetId="52" state="visible" r:id="rId52"/>
    <sheet xmlns:r="http://schemas.openxmlformats.org/officeDocument/2006/relationships" name="Schedule of Senior Unsecured No" sheetId="53" state="visible" r:id="rId53"/>
    <sheet xmlns:r="http://schemas.openxmlformats.org/officeDocument/2006/relationships" name="Amount Outstanding of Tranches " sheetId="54" state="visible" r:id="rId54"/>
    <sheet xmlns:r="http://schemas.openxmlformats.org/officeDocument/2006/relationships" name="Segment Information - Additiona" sheetId="55" state="visible" r:id="rId55"/>
    <sheet xmlns:r="http://schemas.openxmlformats.org/officeDocument/2006/relationships" name="Financial Information Related t" sheetId="56" state="visible" r:id="rId56"/>
    <sheet xmlns:r="http://schemas.openxmlformats.org/officeDocument/2006/relationships" name="Segment Breakdown of Goodwill (" sheetId="57" state="visible" r:id="rId57"/>
    <sheet xmlns:r="http://schemas.openxmlformats.org/officeDocument/2006/relationships" name="Summarized Financial Informatio" sheetId="58" state="visible" r:id="rId58"/>
    <sheet xmlns:r="http://schemas.openxmlformats.org/officeDocument/2006/relationships" name="Interest Expense, Net (Detail)" sheetId="59" state="visible" r:id="rId59"/>
    <sheet xmlns:r="http://schemas.openxmlformats.org/officeDocument/2006/relationships" name="Commitments and Contingencies -" sheetId="60" state="visible" r:id="rId60"/>
    <sheet xmlns:r="http://schemas.openxmlformats.org/officeDocument/2006/relationships" name="Fair Value of Senior Notes (Det" sheetId="61" state="visible" r:id="rId61"/>
    <sheet xmlns:r="http://schemas.openxmlformats.org/officeDocument/2006/relationships" name="Fair Value of Senior Notes (Par" sheetId="62" state="visible" r:id="rId62"/>
    <sheet xmlns:r="http://schemas.openxmlformats.org/officeDocument/2006/relationships" name="Condensed Consolidating Stateme" sheetId="63" state="visible" r:id="rId63"/>
    <sheet xmlns:r="http://schemas.openxmlformats.org/officeDocument/2006/relationships" name="Condensed Consolidating Balance" sheetId="64" state="visible" r:id="rId64"/>
    <sheet xmlns:r="http://schemas.openxmlformats.org/officeDocument/2006/relationships" name="Condensed Consolidating State_2" sheetId="65" state="visible" r:id="rId65"/>
  </sheets>
  <definedNames/>
  <calcPr calcId="124519" fullCalcOnLoad="1"/>
</workbook>
</file>

<file path=xl/sharedStrings.xml><?xml version="1.0" encoding="utf-8"?>
<sst xmlns="http://schemas.openxmlformats.org/spreadsheetml/2006/main" uniqueCount="597">
  <si>
    <t>Document and Entity Information - shares</t>
  </si>
  <si>
    <t>9 Months Ended</t>
  </si>
  <si>
    <t>Dec. 31, 2018</t>
  </si>
  <si>
    <t>Jan. 25,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EXP</t>
  </si>
  <si>
    <t>Entity Registrant Name</t>
  </si>
  <si>
    <t>EAGLE MATERIALS INC</t>
  </si>
  <si>
    <t>Entity Central Index Key</t>
  </si>
  <si>
    <t>Current Fiscal Year End Date</t>
  </si>
  <si>
    <t>--03-31</t>
  </si>
  <si>
    <t>Entity Filer Category</t>
  </si>
  <si>
    <t>Large Accelerated Filer</t>
  </si>
  <si>
    <t>Entity Small Business</t>
  </si>
  <si>
    <t>Entity Emerging Growth Company</t>
  </si>
  <si>
    <t>Entity Common Stock, Shares Outstanding</t>
  </si>
  <si>
    <t>Consolidated Statements of Earnings (unaudited) - USD ($) $ in Thousands</t>
  </si>
  <si>
    <t>3 Months Ended</t>
  </si>
  <si>
    <t>Dec. 31, 2017</t>
  </si>
  <si>
    <t>Income Statement [Abstract]</t>
  </si>
  <si>
    <t>Revenue</t>
  </si>
  <si>
    <t>Cost of Goods Sold</t>
  </si>
  <si>
    <t>Gross Profit</t>
  </si>
  <si>
    <t>Equity in Earnings of Unconsolidated Joint Venture</t>
  </si>
  <si>
    <t>Corporate General and Administrative Expense</t>
  </si>
  <si>
    <t>Litigation Settlements and Losses</t>
  </si>
  <si>
    <t>Other Non-Operating Incom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unaudited) - USD ($) $ in Thousands</t>
  </si>
  <si>
    <t>Statement Of Income And Comprehensive Income [Abstract]</t>
  </si>
  <si>
    <t>Net Actuarial Change in Defined Benefit Plans:</t>
  </si>
  <si>
    <t>Amortization of net actuarial loss</t>
  </si>
  <si>
    <t>Tax expense</t>
  </si>
  <si>
    <t>Comprehensive Earnings</t>
  </si>
  <si>
    <t>Consolidated Balance Sheets (unaudited) - USD ($) $ in Thousands</t>
  </si>
  <si>
    <t>Mar. 31, 2018</t>
  </si>
  <si>
    <t>Current Assets -</t>
  </si>
  <si>
    <t>Cash and Cash Equivalents</t>
  </si>
  <si>
    <t>Restricted Cash</t>
  </si>
  <si>
    <t>Accounts and Notes Receivable, net</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6,238,591 and 48,282,784 Shares, respectively</t>
  </si>
  <si>
    <t>Capital in Excess of Par Value</t>
  </si>
  <si>
    <t>Accumulated Other Comprehensive Losses</t>
  </si>
  <si>
    <t>Retained Earnings</t>
  </si>
  <si>
    <t>Total Stockholders’ Equity</t>
  </si>
  <si>
    <t>Liabilities and Stockholders' Equity, Total</t>
  </si>
  <si>
    <t>Consolidat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 USD ($) $ in Thousands</t>
  </si>
  <si>
    <t>CASH FLOWS FROM OPERATING ACTIVITIES</t>
  </si>
  <si>
    <t>Adjustments to Reconcile Net Earnings to Net Cash Provided by Operating Activities, Net of Effect of Non-Cash Activity -</t>
  </si>
  <si>
    <t>Depreciation, Depletion and Amortization</t>
  </si>
  <si>
    <t>Deferred Income Tax Provision</t>
  </si>
  <si>
    <t>Stock Compensation Expense</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Acquisition Spending</t>
  </si>
  <si>
    <t>Proceeds from Sale of Property, Plant, and Equipment</t>
  </si>
  <si>
    <t>Net Cash Used in Investing Activities</t>
  </si>
  <si>
    <t>CASH FLOWS FROM FINANCING ACTIVITIES</t>
  </si>
  <si>
    <t>Increase (Decrease) in Credit Facility</t>
  </si>
  <si>
    <t>Repayment of Private Placement Senior Unsecured Notes</t>
  </si>
  <si>
    <t>Dividends Paid to Stockholders</t>
  </si>
  <si>
    <t>Purchase and Retirement of Common Stock</t>
  </si>
  <si>
    <t>Proceeds from Stock Option Exercises</t>
  </si>
  <si>
    <t>Shares Redeemed to Settle Employee Taxes on Stock Compensa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Consolidated Statements of Stockholders' Equity (unaudited) - USD ($) $ in Thousands</t>
  </si>
  <si>
    <t>Total</t>
  </si>
  <si>
    <t>Common Stock [Member]</t>
  </si>
  <si>
    <t>Capital in Excess of Par Value [Member]</t>
  </si>
  <si>
    <t>Retained Earnings [Member]</t>
  </si>
  <si>
    <t>Accumulated Other Comprehensive Losses [Member]</t>
  </si>
  <si>
    <t>Beginning balance at Mar. 31, 2017</t>
  </si>
  <si>
    <t>Stock Option Exercises and Restricted Share Vesting</t>
  </si>
  <si>
    <t>Dividends to Stockholders</t>
  </si>
  <si>
    <t>Cumulative Impact of the Adoption of ASU 2016-09</t>
  </si>
  <si>
    <t>Reclassification of Income Tax Effects to Retained Earnings</t>
  </si>
  <si>
    <t>Shares Redeemed to Settle Employee Taxes</t>
  </si>
  <si>
    <t>Other</t>
  </si>
  <si>
    <t>Unfunded Pension Liability, net of tax</t>
  </si>
  <si>
    <t>Ending Balance at Mar. 31, 2018</t>
  </si>
  <si>
    <t>Ending Balance at Dec. 31, 2018</t>
  </si>
  <si>
    <t>BASIS OF PRESENTATION</t>
  </si>
  <si>
    <t>Accounting Policies [Abstract]</t>
  </si>
  <si>
    <t>(A) BASIS OF PRESENTATION The accompanying unaudited consolidated financial statements as of and for the three- and nine-month periods ended December 31, 2018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3, 2018.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Recent Accounting Pronouncements RECENTLY ADOPTED In May 2014, the Financial Accounting Standards Board (FASB) issued Accounting Standards Update (ASU)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We adopted the new standard on April 1, 2018 using the modified retrospective approach. The adoption of this standard did not affect In March 2017, the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adopted the standard on April 1, 2018 using the retrospective method for presentation of service cost and other components in the income statement. We prospectively adopted the requirement to limit the capitalization of benefit cost to the service cost component. The impact of adopting this standard was not material to our financial statements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We adopted this standard effective April 1, 2018, and it will be effective for our annual goodwill impairment tests in the fourth quarter of fiscal 2019. PENDING ADOPTION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the standard using the modified retrospective approach. We are currently assessing the impact of the ASU on our consolidated financial statements and disclosures, as well as our internal lease accounting processes . In January 2018, the FASB issued ASU 2018-01, “Land Easement Practical Expedient for Transition to Topic 842.” This ASU permits the Company to elect not to evaluate under the new lease guidance land easements that existed or expired before the adoption of the ASU 2016-02 and that were not previously accounted for as leases. We will adopt ASU 2018-01 concurrently with the adoption of ASU 2016-02 in the first quarter of fiscal 2020.</t>
  </si>
  <si>
    <t>CASH FLOW INFORMATION - SUPPLEMENTAL</t>
  </si>
  <si>
    <t>Supplemental Cash Flow Elements [Abstract]</t>
  </si>
  <si>
    <t>(B) CASH FLOW INFORMATION—SUPPLEMENTAL Cash payments made for interest were $17.8 million and $19.8 million for the nine months ended December 31, 2018 and 2017, respectively. Net payments made for federal and state income taxes during the nine months ended December 31, 2018 and 2017 were $35.2 million and $68.8 million, respectively.</t>
  </si>
  <si>
    <t>REVENUE</t>
  </si>
  <si>
    <t>Revenue From Contract With Customer [Abstract]</t>
  </si>
  <si>
    <t>(C) REVENUE On April 1, 2018, we adopted the new accounting standard ASU 2014-09 (Topic 606), “Revenue from Contracts with Customers,” and all the related amendments to contracts using the modified retrospective method. The adoption of ASU 2014-09 had no impact on our financial statements at the time of the adoption. We earn Revenue primarily from the sale of products, which include cement, concrete, aggregates, gypsum wallboard, recycled paperboard, and frac sand. The vast majority of Revenue from the sale of cement, concrete, aggregates, and gypsum wallboard are originated by purchase orders from our customers, who are primarily third-party contractors and suppliers. Revenue from our Recycled Paperboard and Oil and Gas Proppants segments is generated primarily through long-term supply agreements that mature between 2018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the pricing and volume requirements under certain of these contracts have been renegotiated during volatile market condition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M) to the Unaudited Consolidated Financial Statements for disaggregation of Revenue by segment.</t>
  </si>
  <si>
    <t>ACCOUNTS AND NOTES RECEIVABLE</t>
  </si>
  <si>
    <t>Receivables [Abstract]</t>
  </si>
  <si>
    <t>(D) ACCOUNTS AND NOTES RECEIVABLE Accounts and Notes Receivable have been shown net of the allowance for doubtful accounts of $9.2 million and $8.6 million at December 31, 2018 and March 31, 2018,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3.7 million at December 31, 2018, of which approximately $0.7 million has been classified as current and presented with Accounts Receivable on the balance sheet. We lend funds to certain companies in the ordinary course of business, and the notes bear interest, on average, at 4.5%. Remaining unpaid amounts, plus accrued interest, mature in fiscal 2025. The notes are collateralized by certain assets of the borrowers, namely property and equipment, and are generally payable monthly. We monitor the credit risk of each borrower by assessing the timeliness of payments, credit history, credit metrics, and our ongoing interactions with each borrower.</t>
  </si>
  <si>
    <t>STOCKHOLDERS' EQUITY</t>
  </si>
  <si>
    <t>Equity [Abstract]</t>
  </si>
  <si>
    <t>(E) STOCKHOLDERS’ EQUITY During the nine months ended December 31, 2018, we repurchased 2,189,100 shares at an average price of $87.62. Subsequent to December 31, 2018, we repurchased an additional 340,000 shares through January 25, 2019, at an average price of $64.94. Including the repurchases subsequent to December 31, 2018, we have authorization to purchase an additional 1,660,328 shares.</t>
  </si>
  <si>
    <t>INVENTORIES</t>
  </si>
  <si>
    <t>Inventory Disclosure [Abstract]</t>
  </si>
  <si>
    <t>(F) INVENTORIES Inventories are stated at the lower of average cost (including applicable material, labor, depreciation, and plant overhead) or net realizable value, and consist of the following:
December 31,
March 31,
2018
2018
(dollars in thousands)
Raw Materials and Materials-in-Progress
$
110,795
$
121,628
Finished Cement
25,062
24,089
Aggregates
6,726
7,787
Gypsum Wallboard
7,795
8,477
Paperboard
14,279
8,602
Frac Sand
3,022
1,696
Repair Parts and Supplies
77,995
79,878
Fuel and Coal
5,586
6,002
$
251,260
$
258,159</t>
  </si>
  <si>
    <t>ACCRUED EXPENSES</t>
  </si>
  <si>
    <t>Payables And Accruals [Abstract]</t>
  </si>
  <si>
    <t>(G) ACCRUED EXPENSES Accrued Expenses consist of the following:
December 31,
March 31,
2018
2018
(dollars in thousands)
Payroll and Incentive Compensation
$
28,022
$
25,290
Benefits
12,066
13,785
Interest
7,198
3,852
Property Taxes
4,584
5,422
Power and Fuel
2,094
1,545
Litigation Settlements
1,800
45,098
Legal
325
1,435
Sales and Use Tax
765
890
Other
10,067
8,553
$
66,921
$
105,870</t>
  </si>
  <si>
    <t>SHARE-BASED EMPLOYEE COMPENSATION</t>
  </si>
  <si>
    <t>Disclosure Of Compensation Related Costs Sharebased Payments [Abstract]</t>
  </si>
  <si>
    <t xml:space="preserve">(H)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OPTIONS In May 2018, the Compensation Committee of the Board of Directors approved the granting to certain officers and key employees an aggregate of 62,179 performance vesting stock options that will be earned only if certain performance conditions are satisfied (the Fiscal 2019 Employee Performance Stock Option Grant). The performance criteria for the Fiscal 2019 Employee Performance Stock Option Grant are based upon the achievement of certain levels of return on equity (as defined in the option agreements), ranging from 10.0% to 20.0%, for the fiscal year ending March 31, 2019.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 Following any such reduction, restrictions on the earned stock options will lapse ratably over four years, with the initial fourth lapsing promptly following the determination date, and the remaining restrictions lapsing on March 31, 2020 through 2022. The stock options have a term of ten years from the date of grant. The Compensation Committee also approved the granting to the same officers and key employees of 51,814 time-vesting stock options, which vest ratably over four years (the Fiscal 2019 Employee Time-Vesting Stock Option Grant). In August 2018, we granted 1,741 options to members of the Board of Directors (the Fiscal 2019 Board of Directors Stock Option Grant). Options granted under the Fiscal 2019 Board of Directors Stock Option Grant vest immediately and can be exercised from the date of the grant until their expiration of the tenth anniversary of the date of grant. The Fiscal 2019 Employee Performance Stock Option Grant, the Fiscal 2019 Employee Time-Vesting Stock Option Grant, and the Fiscal 2019 Board of Directors Stock Option Grant were valued at the grant date using the Black-Scholes option pricing model. The weighted average assumptions used in the Black-Scholes models to value the option awards in fiscal 2019 are as follows:
2018
Dividend Yield
1.3
%
Expected Volatility
32.7
%
Risk Free Interest Rate
2.9
%
Expected Life
6.0 years
Stock option expense for all outstanding stock option awards totaled approximately $0.9 million and $3.0 million for the three and nine months ended December 31, 2018, respectively, and approximately $1.1 million and $3.3 million for the three and nine months ended December 31, 2017, respectively. At December 31, 2018, there was approximately $7.6 million of unrecognized compensation cost related to outstanding stock options, which is expected to be recognized over a weighted average period of 2.5 years. The following table represents stock option activity for the nine months ended December 31, 2018:
Number of Shares
Weighted Average Exercise Price
Outstanding Options at Beginning of Year
958,136
$
72.52
Granted
115,734
$
106.14
Exercised
(35,454
)
$
110.89
Cancelled
(2,197
)
$
100.88
Outstanding Options at End of Year
1,036,219
$
76.77
Options Exercisable at End of Year
696,763
$
69.01
Weighted Average Fair Value of Options Granted during the Year
$
33.99
The following table summarizes information about stock options outstanding at December 31, 2018:
Options Outstanding
Options Exercisable
Range of Exercise Prices
Number of Shares Outstanding
Weighted Average Remaining Contractual Life
Weighted Average Exercise Price
Number of Shares Outstanding
Weighted Average Exercise Price
$23.17 - $29.84
65,912
2.60
$
23.27
65,912
$
23.27
$33.43 - $37.34
84,582
3.46
$
33.98
84,582
$
33.98
$53.22 - $77.67
293,163
6.32
$
71.27
193,598
$
70.41
$79.73 - $106.24
592,562
7.25
$
91.55
352,671
$
85.18
1,036,219
6.38
$
76.77
696,763
$
69.01
At December 31, 2018, the aggregate intrinsic value for both outstanding and exercisable options was approximately $4.8 million. The total intrinsic value of options exercised during the nine months ended December 31, 2018 was approximately $1.9 million. RESTRICTED STOCK In May 2018, the Compensation Committee approved the granting to certain officers and key employees an aggregate of 57,756 shares of performance vesting restricted stock that will be earned if certain performance conditions are satisfied (the Fiscal 2019 Employee Restricted Stock Performance Award). The performance criteria for the Fiscal 2019 Employee Restricted Stock Performance Award are based upon the achievement of certain levels of return on equity (as defined in the award agreement), ranging from 10.0% to 20.0%, for the fiscal year ending March 31, 2019.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 Following any such reduction, restrictions on the earned shares will lapse ratably over four years, with the initial fourth lapsing promptly following the determination date, and the remaining restrictions lapsing on March 31, 2020 through 2022. The Compensation Committee also approved the granting to the same officers and key employees of 48,130 shares of time-vesting restricted stock, which vest ratably over four years (the Fiscal 2019 Employee Restricted Stock Time-Vesting Award). The Fiscal 2019 Employee Restricted Stock Performance Award and the Fiscal 2019 Employee Restricted Stock Time-Vesting Award were valued at the closing price of the stock on the date of grant and are being expensed over a four-year period. In August 2018, we granted 15,950 shares of restricted stock to members of the Board of Directors (the Board of Directors Fiscal 2019 Restricted Stock Award), which vest six months after the grant date. The Board of Directors Fiscal 2019 Restricted Stock Award was valued at the closing price of the stock at the date of the grant and is being expensed over a six-month period. The fair value of restricted stock is based on the stock price at the date of grant. The following table summarizes the activity for nonvested restricted shares during the nine months ended December 31, 2018:
Number of Shares
Weighted Average Grant Date Fair Value
Restricted Stock Beginning of Year
328,059
$
65.76
Granted
121,836
$
105.13
Vested
(48,686
)
$
62.25
Forfeited
(1,990
)
$
100.88
Nonvested Restricted Stock at End of Year
399,219
$
79.86
During the nine months ended December 31, 2018, the weighted average grant date fair value of restricted shares granted was $105.13. Expense related to restricted shares was approximately $3.1 million and $8.6 million for the three and nine months ended December 31, 2018, respectively, and approximately $2.6 million and $7.5 million for the three and nine months ended December 31, 2017, respectively. At December 31, 2018, there was approximately $21.2 million of unearned compensation from restricted stock, which will be recognized over a weighted average period of 2.2 years. The number of shares available for future grants of stock options, restricted stock units, stock appreciation rights, and restricted stock under the Plan was 3,984,898 at December 31, 2018. </t>
  </si>
  <si>
    <t>COMPUTATION OF EARNINGS PER SHARE</t>
  </si>
  <si>
    <t>Earnings Per Share [Abstract]</t>
  </si>
  <si>
    <t>(I) COMPUTATION OF EARNINGS PER SHARE The calculation of basic and diluted common shares outstanding is as follows:
For the Three Months Ended December 31,
For the Nine Months Ended December 31,
2018
2017
2018
2017
Weighted Average Shares of Common Stock Outstanding
46,275,198
48,221,093
47,059,408
48,132,276
Effect of Dilutive Shares:
Assumed Exercise of Outstanding Dilutive Options
268,283
887,506
629,968
1,069,152
Less Shares Repurchased from Proceeds of Assumed Exercised Options
(171,402
)
(606,549
)
(442,898
)
(778,985
)
Restricted Stock Units
123,915
255,712
156,793
218,987
Weighted Average Common Stock and Dilutive Securities Outstanding
46,495,994
48,757,762
47,403,271
48,641,430
Shares Excluded Due to Anti-dilution Effects
756,035
121,179
360,978
91,089</t>
  </si>
  <si>
    <t>PENSION AND EMPLOYEE BENEFIT PLANS</t>
  </si>
  <si>
    <t>Compensation And Retirement Disclosure [Abstract]</t>
  </si>
  <si>
    <t>(J) PENSION AND EMPLOYEE BENEFIT PLANS We sponsor several defined benefit pension plans and defined contribution plans which together cover substantially all our employees. Benefits paid under the defined benefit plans covering certain hourly employees are based on each employee’s years of service and qualifying compensation over the last few years of employment. The following table shows the components of net periodic cost for our plans:
For the Three Months Ended December 31,
For the Nine Months Ended December 31,
2018
2017
2018
2017
(dollars in thousands)
Service Cost - Benefits Earned During the Period
$
100
$
153
$
300
$
557
Interest Cost of Projected Benefit Obligation
337
357
1,011
1,110
Expected Return on Plan Assets
(463
)
(578
)
(1,389
)
(1,558
)
Recognized Net Actuarial Loss
58
46
174
519
Amortization of Prior-Service Cost
15
60
45
210
Net Periodic Pension Cost
$
47
$
38
$
141
$
838</t>
  </si>
  <si>
    <t>INCOME TAXES</t>
  </si>
  <si>
    <t>Income Tax Disclosure [Abstract]</t>
  </si>
  <si>
    <t>(K) INCOME TAXES The Tax Cuts and Jobs Act (the Act) was enacted on December 22, 2017. The Act, among other changes, reduces the U.S. federal corporate tax rate from 35% to 21%, allows for the immediate 100% deductibility of certain capital expenditures, repeals the domestic production deduction, and further limits the deductibility of certain executive compensation. In December 2017, we recorded a tax benefit of $61.0 million related to the change in corporate tax rates that reduced our deferred tax liabilities after the initial assessment of the tax effects of the Act. In the quarter ended December 31, 2018, we finalized our accounting for the Act with no material changes from our provisional calculation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when appropriate, include certain items treated as discrete events to arrive at an estimated overall tax amount. The tax rate for the nine months ended December 31, 2018 was approximately 22%, which was higher than the tax rate of 2% for the nine months ended December 31, 2017. The increase in the rate was primarily due to the benefit recorded in 2017 with the passage of the Act and the corresponding changes in U.S. tax law mentioned above.</t>
  </si>
  <si>
    <t>LONG-TERM DEBT</t>
  </si>
  <si>
    <t>Debt Disclosure [Abstract]</t>
  </si>
  <si>
    <t>(L) LONG-TERM DEBT Long-term debt consists of the following:
December 31,
March 31,
2018
2018
(dollars in thousands)
Bank Credit Facility
$
245,000
$
240,000
4.500% Senior Unsecured Notes Due 2026
350,000
350,000
Private Placement Senior Unsecured Notes
36,500
36,500
Total Debt
631,500
626,500
Less: Current Portion of Long-term Debt
(36,500
)
—
Less: Debt Origination Costs
(5,076
)
(5,578
)
Long-term Debt
$
589,924
$
620,922
Credit Facility We have a $500.0 million revolving credit facility (the Credit Facility), including a swingline loan sublimit of $25.0 million, which terminates on August 2, 2021. Borrowings under the Credit Facility are guaranteed by substantially all of the Company’s subsidiaries. The debt under the Credit Facility is not rated by ratings agencies. At our option, outstanding principal amounts on the Credit Facility bear interest at a variable rate equal to (i) the London Interbank Offered Rate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December 31, 2018, we had $7.8 million of outstanding letters of credit. 4.500% Senior Unsecured Notes Due 2026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Credit Facility and the Private Placement Senior Unsecured Notes. Prior to August 1, 2019 we may redeem with the proceeds of certain equity offerings up to 40% of the original aggregate principal amount of the Senior Unsecured Notes at a redemption price of 104.5% of the principal amount of the notes. On or after August 1, 2019 and prior to August 1, 2021, we may redeem some or all of the Senior Unsecured Notes at a price equal to 100% of the principal amount, plus a “make-whole” premium. Beginning on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Credit Facility and Private Placement Senior Unsecured Notes. See Footnote (Q) to the Unaudited Consolidated Financial Statements for more information on the guarantors of the Senior Unsecured Notes. Private Placement Senior Unsecured Notes On October 2, 2007, in a private placement transaction, we entered into a Note Purchase Agreement (the 2007 Note Purchase Agreement) in connection with our sale of $200.0 million of senior unsecured notes, designated as Series 2007A Senior Notes (the Series 2007A Senior Unsecured Notes). The Series 2007A Senior Unsecured Notes, which are guaranteed by substantially all of our subsidiaries, were sold at par and issued in four tranches. At December 31, 2018, the amount outstanding for the remaining tranche is as follows:
Principal
Maturity Date
Interest Rate
Tranche D
$36.5 million
October 2, 2019
6.48
% Interest for the Series 2007A Senior Unsecured Notes is payable semi-annually on April 2 and October 2 of each year until all principal is paid for the respective tranche. Our obligations under the 2007 Note Purchase Agreement are equal in right of payment with all other senior, unsecured indebtedness of the Company, including our indebtedness under the Credit Facility and Senior Unsecured Notes. The 2007 Note Purchase Agreement contains customary restrictive covenants, including, but not limited to, covenants that place limits on our ability to encumber our assets, to incur additional debt, to sell assets, or to merge or consolidate with third parties. The 2007 Note Purchase Agreement requires us to maintain a Consolidated Debt to Consolidated EBITDA (calculated as consolidated indebtedness to consolidated earnings before interest, taxes, depreciation, depletion, amortization, certain transaction-related deductions, and other non-cash charges) ratio of 3.50:1.00 or less, and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 We are in compliance with all financial ratios and tests at December 31, 2018. Pursuant to a Subsidiary Guaranty Agreement, substantially all of our subsidiaries have guaranteed the punctual payment of all principal, interest, and make-whole amounts (as defined in the 2007 Note Purchase Agreement) on the Series 2007A Senior Unsecured Notes and the other payment and performance obligations of the Company contained in the 2007 Note Purchase Agreement. We are permitted, at our option and without penalty, to prepay from time to time at least 10% of the original aggregate principal amount of the Series 2007A Senior Unsecured Notes at 100% of the principal amount to be prepaid, together with interest accrued on such amount to be prepaid to the date of payment, plus a make-whole amount. The make-whole amount is computed by discounting the remaining scheduled principal and interest payments at a discount rate of 50 basis points above the yield to maturity of U.S. Treasury securities having a maturity equal to the remaining average life of the Series 2007A Senior Unsecured Notes being prepaid. Other Information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2021, we have the option to purchase the cement plant for a nominal amount.</t>
  </si>
  <si>
    <t>SEGMENT INFORMATION</t>
  </si>
  <si>
    <t>Segment Reporting [Abstract]</t>
  </si>
  <si>
    <t>(M)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During the quarter ended December 31, 2018, we changed our segment presentation to reflect the reorganization of our Oil and Gas Proppants and frac sand distribution businesses. Under this reorganization, the distribution business became a division of the Oil and Gas Proppants business. The operations of the frac sand distribution business have been reported in the Other segment since we acquired the business in fiscal 2018. We have adjusted the prior period segment presentation to reflect this change for comparative purposes. We are a leading supplier of heavy construction materials, light building materials, and materials used for oil and natural gas extraction in the United States. Our products are commodities that are essential in commercial and residential construction; public construction projects; projects to build, expand, and repair roads and highways; and in oil and natural gas extraction.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and distributes frac sand used in oil and gas exploration and extrac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the mining and sale of aggregates (crushed stone, sand, and gravel); and the mining, sale and distribution of sand used in hydraulic fracturing (frac sand). We operate seven cement plants, one slag grinding facility, 18 cement distribution terminals, five gypsum wallboard plants, a gypsum wallboard distribution center, a recycled paperboard mill, 17 readymix concrete batch plants, four aggregates processing plants, two frac sand processing facilities, three frac sand drying facilities, and 14 frac sand distribution terminals. The principal markets for our cement products are Texas, Illinois, the central plains, Michigan, Iowa, the Rocky Mountains, northern Nevada, southern Ohio, and northern California. We distribute gypsum wallboard and recycled paperboard throughout the continental U.S., with the exception of the Northeast. Concrete and aggregates are sold to local readymix producers and paving contractors in the Austin, Texas area; the region north of Sacramento, California; and the greater Kansas City, Missouri area. Frac sand is currently sold into shale deposits across the United States. We conduct one of our seven cement plant operations, Texas Lehigh Cement Company LP, in Buda, Texas, through a Joint Venture. For segment reporting purposes only, we proportionately consolidate our 50% share of the Joint Venture’s Revenue and Operating Earning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For the Three Months Ended December 31,
For the Nine Months Ended December 31,
2018
2017
2018
2017
(dollars in thousands)
Revenue -
Cement
$
163,732
$
161,601
$
543,681
$
536,186
Concrete and Aggregates
30,841
38,742
111,425
126,092
Gypsum Wallboard
130,954
133,348
402,978
383,229
Paperboard
39,638
48,389
126,048
138,161
Oil and Gas Proppants
14,100
26,392
65,266
67,324
379,265
408,472
1,249,398
1,250,992
Less: Intersegment Revenue
(20,611
)
(23,575
)
(62,746
)
(69,489
)
Less: Joint Venture Revenue
(25,369
)
(25,526
)
(78,112
)
(79,696
)
$
333,285
$
359,371
$
1,108,540
$
1,101,807
For the Three Months Ended December 31,
For the Nine Months Ended December 31,
2018
2017
2018
2017
(dollars in thousands)
Intersegment Revenue -
Cement
$
3,518
$
4,160
$
11,769
$
13,743
Concrete and Aggregates
346
288
1,178
1,103
Paperboard
16,747
19,127
49,799
54,643
$
20,611
$
23,575
$
62,746
$
69,489
Cement Sales Volume (M tons) -
Wholly Owned
1,126
1,123
3,740
3,734
Joint Venture
218
216
672
686
1,344
1,339
4,412
4,420
For the Three Months Ended December 31,
For the Nine Months Ended December 31,
2018
2017
2018
2017
(dollars in thousands)
Operating Earnings -
Cement
$
47,197
$
52,523
$
142,078
$
154,456
Concrete and Aggregates
1,037
3,414
10,621
15,054
Gypsum Wallboard
43,543
39,841
139,694
123,237
Paperboard
7,475
10,903
26,078
22,358
Oil and Gas Proppants
(9,324
)
(743
)
(19,554
)
(4,523
)
Sub-Total
89,928
105,938
298,917
310,582
Corporate General and Administrative Expense
(9,408
)
(9,883
)
(27,333
)
(29,383
)
Litigation Settlements and Losses
—
(39,098
)
(1,800
)
(39,098
)
Other Non-Operating Income
1,292
1,084
2,291
2,728
Earnings Before Interest and Income Taxes
81,812
58,041
272,075
244,829
Interest Expense, net
(7,294
)
(6,653
)
(20,743
)
(21,592
)
Earnings Before Income Taxes
$
74,518
$
51,388
$
251,332
$
223,237
Cement Operating Earnings -
Wholly Owned
$
37,690
$
41,151
$
113,147
$
121,253
Joint Ventures
9,507
11,372
28,931
33,203
$
47,197
$
52,523
$
142,078
$
154,456
Capital Expenditures -
Cement
$
17,691
$
11,012
$
51,524
$
31,744
Concrete and Aggregates
2,263
2,446
4,786
4,976
Gypsum Wallboard
2,054
4,616
8,533
15,477
Paperboard
1,486
1,490
7,896
2,913
Oil and Gas Proppants
5,818
13,993
48,684
28,353
Other, net
3,690
50
5,023
235
$
33,002
$
33,607
$
126,446
$
83,698
Depreciation, Depletion and Amortization -
Cement
$
13,242
$
13,117
$
38,909
$
38,258
Concrete and Aggregates
2,049
2,007
6,154
5,851
Gypsum Wallboard
4,978
4,599
15,009
13,514
Paperboard
2,150
2,204
6,387
6,513
Oil and Gas Proppants
6,964
6,370
24,403
22,682
Corporate and Other
402
353
1,099
1,085
$
29,785
$
28,650
$
91,961
$
87,903
December 31,
March 31,
2018
2018
(dollars in thousands)
Identifiable Assets
Cement
$
1,262,380
$
1,247,504
Concrete and Aggregates
98,552
104,851
Gypsum Wallboard
370,633
386,041
Paperboard
129,366
123,819
Oil and Gas Proppants
462,327
444,826
Other, net
32,158
60,962
$
2,355,416
$
2,368,003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December 31,
March 31,
2018
2018
(dollars in thousands)
Cement
$
74,214
$
74,214
Gypsum Wallboard
116,618
116,618
Paperboard
7,538
7,538
Oil and Gas Proppants
6,841
6,841
$
205,211
$
205,211
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18
2017
2018
2017
(dollars in thousands)
Revenue
$
51,411
$
51,311
$
158,922
$
163,128
Gross Margin
$
20,178
$
23,421
$
62,196
$
69,672
Earnings Before Income Taxes
$
19,013
$
22,745
$
57,862
$
66,407
December 31,
March 31,
2018
2018
(dollars in thousands)
Current Assets
$
71,385
$
71,089
Non-Current Assets
$
69,773
$
66,856
Current Liabilities
$
20,070
$
20,671</t>
  </si>
  <si>
    <t>INTEREST EXPENSE</t>
  </si>
  <si>
    <t>Banking And Thrift Interest [Abstract]</t>
  </si>
  <si>
    <t>(N) INTEREST EXPENSE The following components are included in Interest Expense, net:
For the Three Months Ended December 31,
For the Nine Months Ended December 31,
2018
2017
2018
2017
(dollars in thousands)
Interest Income
$
(7
)
$
(4
)
$
(119
)
$
(10
)
Interest Expense
7,022
6,363
20,024
20,692
Other Expenses
279
294
838
910
Interest Expense, net
$
7,294
$
6,653
$
20,743
$
21,592
Interest Income includes interest on investments of excess cash. Components of Interest Expense include interest associated with the Credit Facility, Senior Unsecured Notes, Private Placement Senior Unsecured Notes, and commitment fees based on the unused portion of the Credit Facility. Other Expenses include amortization of debt issuance costs and credit facility costs.</t>
  </si>
  <si>
    <t>COMMITMENTS AND CONTINGENCIES</t>
  </si>
  <si>
    <t>Commitments And Contingencies Disclosure [Abstract]</t>
  </si>
  <si>
    <t>(O)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December 31, 2018, we had contingent liabilities under these outstanding letters of credit of approximately $7.8 million. In the ordinary course of business, we execute contracts involving indemnifications that are standard in the industry and indemnifications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and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26.1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 and the Company’s subsidiary, American Gypsum Company LLC (American Gypsum), alleging that the defendant wallboard manufacturers conspired to fix the price of drywall sold in the United States in violation of federal antitrust laws, and in some cases related provisions of state law. In addition to American Gypsum, the defendants in these lawsuits included certain other wallboard manufacturers. These cases were subsequently transferred and consolidated to the Eastern District of Pennsylvania for coordinated pretrial proceedings. The plaintiffs in the consolidated class action complaints asserted claims on behalf of purported classes of direct purchasers or end users of wallboard from January 1, 2012 to the present for unspecified monetary damages (including treble damages) and in some cases injunctive relief. The Company and American Gypsum denied all allegations that they conspired to increase the price of drywall and asserted affirmative defenses to the plaintiffs’ claims. Following completion of the initial discovery, the Company and remaining co-defendants moved for summary judgment. On February 18, 2016, the court denied the Company’s motion for summary judgment. On August 23, 2017, the court granted the direct purchaser plaintiffs’ motion for class certification and certified a class consisting of all persons or entities that purchased paper-backed gypsum wallboard in the United States from January 1, 2012 through January 31, 2013 directly from American Gypsum, the Company, Lafarge, New NGC, PABCO, USG, and/or L&amp;W Supply Corporation (which was a subsidiary of USG Corporation during the class period). In addition, on August 24, 2017, the court denied the indirect purchaser’s motion for class certification. On December 29, 2017, American Gypsum and the Company, as well as New NGC and PABCO, which are not affiliated with the Company, entered into a settlement agreement (the Direct Purchaser Settlement Agreement) with counsel representing the direct purchaser class to settle all claims made against the Company, American Gypsum, New NGC, and PABCO in the direct purchaser class action. The Direct Purchaser Settlement Agreement, in which the Company and American Gypsum deny all wrongdoing, also includes releases by the participating class members of the Company and American Gypsum as well as their subsidiaries, affiliates, and other related parties, for the time period from January 1, 2012, through the date of execution of the Direct Purchaser Settlement Agreement. On January 5, 2018, American Gypsum, New NGC, and PABCO entered into a settlement agreement (the Indirect Purchaser Settlement Agreement) with counsel representing the indirect purchaser class to settle all claims against American Gypsum, New NGC, and PABCO in the indirect purchaser class action. The Indirect Purchaser Settlement Agreement was approved by the District Court on October 26, 2018. Under the Direct and Indirect Purchaser Settlement Agreements, the Company and American Gypsum agreed to pay a total of approximately $39.1 million in cash to settle the claims against them. These claims were accrued at the time of the settlements, and during March 2018 we deposited approximately $38.8 million into a qualified settlement fund. The amount accrued under the Direct Purchaser Settlement Agreement was paid in July 2018 after approval by the District Court. In March 2015, a group of homebuilders filed a complaint against the defendants, including American Gypsum, based upon the same conduct alleged in the consolidated class action complaints. In March 2015, the Judicial Panel on Multidistrict Litigation (JPML) transferred this action to the multidistrict litigation already pending in the Eastern District of Pennsylvania. Effective May 8, 2018, American Gypsum and the homebuilder plaintiffs entered into a settlement agreement (the Homebuilder Settlement Agreement) to settle all claims made against American Gypsum. The Homebuilder Settlement Agreement, in which American Gypsum denies all wrongdoing, includes releases by the homebuilder plaintiffs of American Gypsum as well as its subsidiaries, affiliates, and other related parties, for the time period prior to and including the date of execution of the Homebuilder Settlement Agreement. Under the Homebuilder Settlement Agreement, American Gypsum agreed to pay a total of $6.0 million in cash to settle the claims against it. At March 31, 2018, we accrued the total amount of this settlement, and this amount was paid in May 2018.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was related to the same subject matter at issue in the litigation described above. On August 24, 2018, the Antitrust Division notified us that the investigation has been closed.</t>
  </si>
  <si>
    <t>FAIR VALUE OF FINANCIAL INSTRUMENTS</t>
  </si>
  <si>
    <t>Fair Value Disclosures [Abstract]</t>
  </si>
  <si>
    <t xml:space="preserve">(P) FAIR VALUE OF FINANCIAL INSTRUMENTS The fair value of our long-term debt has been estimated based upon our current incremental borrowing rates for similar types of borrowing arrangements. The fair value of our Senior Unsecured Notes and Private Placement Senior Unsecured Notes at December 31, 2018 is as follows:
Fair Value
(dollars in thousands)
Series 2007A Tranche D
$
37,132
4.500% Senior Unsecured Notes Due 2026
$
345,100
The estimated fair values were based on quoted prices of similar debt instruments with similar terms that are publicly traded (level 2 input). The carrying values of Cash and Cash Equivalents, Restricted Cash, Accounts and Notes Receivable, Accounts Payable, and Accrued Liabilities approximate their fair values at December 31, 2018 due to the short-term maturities of these assets and liabilities. The fair value of our Credit Facility also approximates the carrying value at December 31, 2018. </t>
  </si>
  <si>
    <t>FINANCIAL STATEMENTS FOR GUARANTORS OF THE 4.500% SENIOR UNSECURED NOTES</t>
  </si>
  <si>
    <t>Organization Consolidation And Presentation Of Financial Statements [Abstract]</t>
  </si>
  <si>
    <t>(Q) FINANCIAL STATEMENTS FOR GUARANTORS OF THE 4.500% SENIOR UNSECURED NOTES On August 2, 2016, the Company completed a public offering of its Senior Unsecured Notes. The Senior Unsecured Notes are senior unsecured obligations of the Company and were offered under the Company’s existing shelf registration statement filed with the Securities and Exchange Commission. The Senior Unsecured Notes are guaranteed by all of the Company’s wholly owned subsidiaries, and all guarantees are full and unconditional, and joint and several. The following unaudited condensed consolidating financial statements present separately the Earnings and Comprehensive Earnings, Financial Position and Cash Flows of the parent issuer (Eagle Materials Inc.) and the guarantors (all wholly owned subsidiaries of Eagle Materials Inc.) on a combined basis with eliminating entries (dollars in thousands) .
Condensed Consolidating Statement of Earnings and Comprehensive Earnings For the Three Months Ended December 31, 2018
Parent
Guarantor Subsidiaries
Eliminations
Consolidated
Revenue
$
—
$
333,285
$
—
$
333,285
Cost of Goods Sold
—
252,864
—
252,864
Gross Profit
—
80,421
—
80,421
Equity in Earnings of Unconsolidated Joint Venture
9,507
9,507
(9,507
)
9,507
Equity in Earnings of Subsidiaries
61,946
—
(61,946
)
—
Corporate General and Administrative Expenses
(8,863
)
(545
)
—
(9,408
)
Other Non-Operating Income
(43
)
1,335
—
1,292
Interest Expense, net
(7,282
)
(12
)
—
(7,294
)
Earnings before Income Taxes
55,265
90,706
(71,453
)
74,518
Income Taxes
2,450
(19,253
)
—
(16,803
)
Net Earnings
$
57,715
$
71,453
$
(71,453
)
$
57,715
Net Earnings
$
57,715
$
71,453
$
(71,453
)
$
57,715
Net Actuarial Change in Benefit Plans, net of tax
56
56
(56
)
56
Comprehensive Earnings
$
57,771
$
71,509
$
(71,509
)
$
57,771
Condensed Consolidating Statement of Earnings and Comprehensive Earnings For the Three Months Ended December 31, 2017
Parent
Guarantor Subsidiaries
Eliminations
Consolidated
Revenue
$
—
$
359,371
$
—
$
359,371
Cost of Goods Sold
—
264,805
—
264,805
Gross Profit
—
94,566
—
94,566
Equity in Earnings of Unconsolidated Joint Venture
11,372
11,372
(11,372
)
11,372
Equity in Earnings of Subsidiaries
138,597
—
(138,597
)
—
Corporate General and Administrative Expenses
(9,035
)
(848
)
—
(9,883
)
Legal Settlements
(39,098
)
—
—
(39,098
)
Other Non-Operating Income
262
822
—
1,084
Interest Expense, net
(17,005
)
10,352
—
(6,653
)
Earnings before Income Taxes
85,093
116,264
(149,969
)
51,388
Income Taxes
16,287
33,705
—
49,992
Net Earnings
$
101,380
$
149,969
$
(149,969
)
$
101,380
Net Earnings
$
101,380
$
149,969
$
(149,969
)
101,380
Net Actuarial Change in Benefit Plans, net of tax
197
197
(197
)
197
Comprehensive Earnings
$
101,577
$
150,166
$
(150,166
)
$
101,577
Condensed Consolidating Statement of Earnings and Comprehensive Earnings For the Nine Months Ended December 31, 2018
Parent
Guarantor Subsidiaries
Eliminations
Consolidated
Revenue
$
—
$
1,108,540
$
—
$
1,108,540
Cost of Goods Sold
—
838,554
—
838,554
Gross Profit
—
269,986
—
269,986
Equity in Earnings of Unconsolidated Joint Venture
28,931
28,931
(28,931
)
28,931
Equity in Earnings of Subsidiaries
204,234
—
(204,234
)
—
Corporate General and Administrative Expenses
(24,682
)
(2,651
)
—
(27,333
)
Legal Settlements
—
(1,800
)
—
(1,800
)
Other Non-Operating Income
(262
)
2,553
—
2,291
Interest Expense, net
(20,706
)
(37
)
—
(20,743
)
Earnings before Income Taxes
187,515
296,982
(233,165
)
251,332
Income Taxes
9,142
(63,817
)
—
(54,675
)
Net Earnings
$
196,657
$
233,165
$
(233,165
)
$
196,657
Net Earnings
$
196,657
$
233,165
$
(233,165
)
$
196,657
Net Actuarial Change in Benefit Plans, net of tax
168
168
(168
)
168
Comprehensive Earnings
$
196,825
$
233,333
$
(233,333
)
$
196,825
Condensed Consolidating Statement of Earnings and Comprehensive Earnings For the Nine Months Ended December 31, 2017
Parent
Guarantor Subsidiaries
Eliminations
Consolidated
Revenue
$
—
$
1,101,807
$
—
$
1,101,807
Cost of Goods Sold
—
824,428
—
824,428
Gross Profit
—
277,379
—
277,379
Equity in Earnings of Unconsolidated Joint Venture
33,203
33,203
(33,203
)
33,203
Equity in Earnings of Subsidiaries
261,389
—
(261,389
)
—
Corporate General and Administrative Expenses
(26,861
)
(2,522
)
—
(29,383
)
Legal Settlements
(39,098
)
—
—
(39,098
)
Other Non-Operating Income
(84
)
2,812
—
2,728
Interest Expense, net
(43,800
)
22,208
—
(21,592
)
Earnings before Income Taxes
184,749
333,080
(294,592
)
223,237
Income Taxes
34,875
(38,488
)
—
(3,613
)
Net Earnings
$
219,624
$
294,592
$
(294,592
)
$
219,624
Net Earnings
$
219,624
$
294,592
$
(294,592
)
219,624
Net Actuarial Change in Benefit Plans, net of tax
591
591
(591
)
591
Comprehensive Earnings
$
220,215
$
295,183
$
(295,183
)
$
220,215
Condensed Consolidating Balance Sheet At December 31, 2018
Parent
Guarantor Subsidiaries
Eliminations
Consolidated
ASSETS
Current Assets -
Cash and Cash Equivalents
$
15,502
1,558
$
—
$
17,060
Accounts and Notes Receivable
453
133,420
—
133,873
Inventories
—
251,260
—
251,260
Income Tax Receivable
314
—
—
314
Prepaid and Other Current Assets
1,075
5,891
—
6,966
Total Current Assets
17,344
392,129
—
409,473
Property, Plant, and Equipment -
7,310
2,651,838
—
2,659,148
Less: Accumulated Depreciation
(369
)
(1,031,627
)
—
(1,031,996
)
Property, Plant and Equipment, net
6,941
1,620,211
—
1,627,152
Notes Receivable
—
3,022
—
3,022
Investment in Joint Venture
70
61,918
—
61,988
Investments in Subsidiaries and Receivables from Affiliates
2,476,986
423,525
(2,900,511
)
—
Goodwill and Intangible Assets, net
—
236,936
—
236,936
Other Assets
4,311
12,534
—
16,845
$
2,505,652
$
2,750,275
$
(2,900,511
)
$
2,355,416
LIABILITIES AND STOCKHOLDERS’ EQUITY
Current Liabilities-
Accounts Payable
$
6,490
$
71,121
$
—
$
77,611
Accrued Liabilities
24,096
42,825
66,921
Current Portion of Long-term Debt
36,500
—
—
36,500
Total Current Liabilities
67,086
113,946
—
181,032
Long-term Debt
589,924
—
—
589,924
Other Long-term Liabilities
11
30,543
—
30,554
Payables to Affiliates
423,525
5,768,625
(6,192,150
)
—
Deferred Income Taxes
4,769
128,800
—
133,569
Total Liabilities
1,085,315
6,041,914
(6,192,150
)
935,079
Total Stockholders’ Equity
1,420,337
(3,291,639
)
3,291,639
1,420,337
$
2,505,652
$
2,750,275
$
(2,900,511
)
$
2,355,416
Condensed Consolidating Balance Sheet At March 31, 2018
Parent
Guarantor Subsidiaries
Eliminations
Consolidated
ASSETS
Current Assets -
Cash and Cash Equivalents
$
5,784
$
3,531
$
—
$
9,315
Restricted Cash
38,753
—
—
38,753
Accounts and Notes Receivable
407
141,278
—
141,685
Inventories
—
258,159
—
258,159
Income Tax Receivable
109,510
—
(103,760
)
5,750
Prepaid and Other Current Assets
665
4,408
—
5,073
Total Current Assets
155,119
407,376
(103,760
)
458,735
Property, Plant, and Equipment -
3,188
2,583,340
—
2,586,528
Less: Accumulated Depreciation
(1,089
)
(990,140
)
—
(991,229
)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
Condensed Consolidating Statement of Cash Flows For the Nine Months Ended December 31, 2018
Parent
Guarantor Subsidiaries
Eliminations
Consolidated
CASH FLOWS FROM OPERATING ACTIVITIES
Net Cash Provided by (Used in) Operating Activities
$
(68,752
)
$
362,852
$
—
$
294,100
CASH FLOWS FROM INVESTING ACTIVITIES
Additions to Property, Plant, and Equipment
(5,023
)
(121,423
)
—
(126,446
)
Proceeds from Sale of Property, Plant, and Equipment
—
2,281
—
2,281
Net Cash Used in Investing Activities
(5,023
)
(119,142
)
—
(124,165
)
CASH FLOWS FROM FINANCING ACTIVITIES
Increase in Credit Facility
5,000
—
—
5,000
Dividends Paid to Stockholders
(14,293
)
—
—
(14,293
)
Purchase and Retirement of Common Stock
(191,800
)
—
—
(191,800
)
Proceeds from Stock Option Exercises
1,992
—
—
1,992
Shares Redeemed to Settle Employee Taxes on Stock Compensation
(1,842
)
—
—
(1,842
)
Intra-entity Activity, net
245,683
(245,683
)
—
—
Net Cash Provided by (Used in) Financing Activities
44,740
(245,683
)
—
(200,943
)
NET INCREASE IN CASH AND CASH EQUIVALENTS AND RESTRICTED CASH
(29,035
)
(1,973
)
—
(31,008
)
CASH AND CASH EQUIVALENTS AND RESTRICTED CASH AT BEGINNING OF PERIOD
44,537
3,531
—
48,068
CASH AND CASH EQUIVALENTS AND RESTRICTED CASH AT END OF PERIOD
$
15,502
$
1,558
$
—
$
17,060
Condensed Consolidating Statement of Cash Flows For the Nine Months Ended December 31, 2017
Parent
Guarantor Subsidiaries
Eliminations
Consolidated
CASH FLOWS FROM OPERATING ACTIVITIES
Net Cash Provided by (Used in) Operating Activities
$
981
$
274,159
$
—
$
275,140
CASH FLOWS FROM INVESTING ACTIVITIES
Property, Plant, and Equipment Additions
(142
)
(83,556
)
—
(83,698
)
Acquisition Spending
—
(36,761
)
—
(36,761
)
Net Cash Used in Investing Activities
(142
)
(120,317
)
—
(120,459
)
CASH FLOWS FROM FINANCING ACTIVITIES
Repayment of Credit Facility
(40,000
)
—
—
(40,000
)
Repayment of Private Placement Senior Unsecured Notes
(81,214
)
—
—
(81,214
)
Dividends Paid to Stockholders
(14,571
)
—
—
(14,571
)
Purchase and Retirement of Common Stock
(24,903
)
—
—
(24,903
)
Proceeds from Stock Option Exercises
23,729
—
—
23,729
Shares Redeemed to Settle Employee Taxes on Stock Compensation
(2,607
)
—
—
(2,607
)
Intra-entity Activity, net
151,621
(151,621
)
—
—
Net Cash Provided by (Used in) Financing Activities
12,055
(151,621
)
—
(139,566
)
NET INCREASE IN CASH AND CASH EQUIVALENTS AND RESTRICTED CASH
12,894
2,221
—
15,115
CASH AND CASH EQUIVALENTS AND RESTRICTED CASH AT BEGINNING OF PERIOD
5,184
1,377
—
6,561
CASH AND CASH EQUIVALENTS AND RESTRICTED CASH AT END OF PERIOD
$
18,078
$
3,598
$
—
$
21,676</t>
  </si>
  <si>
    <t>BASIS OF PRESENTATION (Policies)</t>
  </si>
  <si>
    <t>Recent Accounting Pronouncements</t>
  </si>
  <si>
    <t>Recent Accounting Pronouncements RECENTLY ADOPTED In May 2014, the Financial Accounting Standards Board (FASB) issued Accounting Standards Update (ASU)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We adopted the new standard on April 1, 2018 using the modified retrospective approach. The adoption of this standard did not affect In March 2017, the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adopted the standard on April 1, 2018 using the retrospective method for presentation of service cost and other components in the income statement. We prospectively adopted the requirement to limit the capitalization of benefit cost to the service cost component. The impact of adopting this standard was not material to our financial statements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We adopted this standard effective April 1, 2018, and it will be effective for our annual goodwill impairment tests in the fourth quarter of fiscal 2019. PENDING ADOPTION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the standard using the modified retrospective approach. We are currently assessing the impact of the ASU on our consolidated financial statements and disclosures, as well as our internal lease accounting processes . In January 2018, the FASB issued ASU 2018-01, “Land Easement Practical Expedient for Transition to Topic 842.” This ASU permits the Company to elect not to evaluate under the new lease guidance land easements that existed or expired before the adoption of the ASU 2016-02 and that were not previously accounted for as leases. We will adopt ASU 2018-01 concurrently with the adoption of ASU 2016-02 in the first quarter of fiscal 2020.</t>
  </si>
  <si>
    <t>INVENTORIES (Tables)</t>
  </si>
  <si>
    <t>Schedule of Inventories</t>
  </si>
  <si>
    <t>Inventories are stated at the lower of average cost (including applicable material, labor, depreciation, and plant overhead) or net realizable value, and consist of the following:
December 31,
March 31,
2018
2018
(dollars in thousands)
Raw Materials and Materials-in-Progress
$
110,795
$
121,628
Finished Cement
25,062
24,089
Aggregates
6,726
7,787
Gypsum Wallboard
7,795
8,477
Paperboard
14,279
8,602
Frac Sand
3,022
1,696
Repair Parts and Supplies
77,995
79,878
Fuel and Coal
5,586
6,002
$
251,260
$
258,159</t>
  </si>
  <si>
    <t>ACCRUED EXPENSES (Tables)</t>
  </si>
  <si>
    <t>Schedule of Accrued Expenses</t>
  </si>
  <si>
    <t>Accrued Expenses consist of the following:
December 31,
March 31,
2018
2018
(dollars in thousands)
Payroll and Incentive Compensation
$
28,022
$
25,290
Benefits
12,066
13,785
Interest
7,198
3,852
Property Taxes
4,584
5,422
Power and Fuel
2,094
1,545
Litigation Settlements
1,800
45,098
Legal
325
1,435
Sales and Use Tax
765
890
Other
10,067
8,553
$
66,921
$
105,870</t>
  </si>
  <si>
    <t>SHARE-BASED EMPLOYEE COMPENSATION (Tables)</t>
  </si>
  <si>
    <t>Weighted-Average Assumptions Used to Value Option Awards</t>
  </si>
  <si>
    <t>The weighted average assumptions used in the Black-Scholes models to value the option awards in fiscal 2019 are as follows:
2018
Dividend Yield
1.3
%
Expected Volatility
32.7
%
Risk Free Interest Rate
2.9
%
Expected Life
6.0 years</t>
  </si>
  <si>
    <t>Stock Option Activity</t>
  </si>
  <si>
    <t>The following table represents stock option activity for the nine months ended December 31, 2018:
Number of Shares
Weighted Average Exercise Price
Outstanding Options at Beginning of Year
958,136
$
72.52
Granted
115,734
$
106.14
Exercised
(35,454
)
$
110.89
Cancelled
(2,197
)
$
100.88
Outstanding Options at End of Year
1,036,219
$
76.77
Options Exercisable at End of Year
696,763
$
69.01
Weighted Average Fair Value of Options Granted during the Year
$
33.99</t>
  </si>
  <si>
    <t>Stock Options Outstanding</t>
  </si>
  <si>
    <t>The following table summarizes information about stock options outstanding at December 31, 2018:
Options Outstanding
Options Exercisable
Range of Exercise Prices
Number of Shares Outstanding
Weighted Average Remaining Contractual Life
Weighted Average Exercise Price
Number of Shares Outstanding
Weighted Average Exercise Price
$23.17 - $29.84
65,912
2.60
$
23.27
65,912
$
23.27
$33.43 - $37.34
84,582
3.46
$
33.98
84,582
$
33.98
$53.22 - $77.67
293,163
6.32
$
71.27
193,598
$
70.41
$79.73 - $106.24
592,562
7.25
$
91.55
352,671
$
85.18
1,036,219
6.38
$
76.77
696,763
$
69.01</t>
  </si>
  <si>
    <t>Summary of Activity for Nonvested Restricted Shares</t>
  </si>
  <si>
    <t>The fair value of restricted stock is based on the stock price at the date of grant. The following table summarizes the activity for nonvested restricted shares during the nine months ended December 31, 2018:
Number of Shares
Weighted Average Grant Date Fair Value
Restricted Stock Beginning of Year
328,059
$
65.76
Granted
121,836
$
105.13
Vested
(48,686
)
$
62.25
Forfeited
(1,990
)
$
100.88
Nonvested Restricted Stock at End of Year
399,219
$
79.86</t>
  </si>
  <si>
    <t>COMPUTATION OF EARNINGS PER SHARE (Tables)</t>
  </si>
  <si>
    <t>Calculation of Basic and Diluted Common Shares Outstanding</t>
  </si>
  <si>
    <t>The calculation of basic and diluted common shares outstanding is as follows:
For the Three Months Ended December 31,
For the Nine Months Ended December 31,
2018
2017
2018
2017
Weighted Average Shares of Common Stock Outstanding
46,275,198
48,221,093
47,059,408
48,132,276
Effect of Dilutive Shares:
Assumed Exercise of Outstanding Dilutive Options
268,283
887,506
629,968
1,069,152
Less Shares Repurchased from Proceeds of Assumed Exercised Options
(171,402
)
(606,549
)
(442,898
)
(778,985
)
Restricted Stock Units
123,915
255,712
156,793
218,987
Weighted Average Common Stock and Dilutive Securities Outstanding
46,495,994
48,757,762
47,403,271
48,641,430
Shares Excluded Due to Anti-dilution Effects
756,035
121,179
360,978
91,089</t>
  </si>
  <si>
    <t>PENSION AND EMPLOYEE BENEFIT PLANS (Tables)</t>
  </si>
  <si>
    <t>Components of Net Periodic Cost</t>
  </si>
  <si>
    <t>The following table shows the components of net periodic cost for our plans:
For the Three Months Ended December 31,
For the Nine Months Ended December 31,
2018
2017
2018
2017
(dollars in thousands)
Service Cost - Benefits Earned During the Period
$
100
$
153
$
300
$
557
Interest Cost of Projected Benefit Obligation
337
357
1,011
1,110
Expected Return on Plan Assets
(463
)
(578
)
(1,389
)
(1,558
)
Recognized Net Actuarial Loss
58
46
174
519
Amortization of Prior-Service Cost
15
60
45
210
Net Periodic Pension Cost
$
47
$
38
$
141
$
838</t>
  </si>
  <si>
    <t>LONG-TERM DEBT (Tables)</t>
  </si>
  <si>
    <t>Debt Instrument [Line Items]</t>
  </si>
  <si>
    <t>Long-Term Debt</t>
  </si>
  <si>
    <t>Long-term debt consists of the following:
December 31,
March 31,
2018
2018
(dollars in thousands)
Bank Credit Facility
$
245,000
$
240,000
4.500% Senior Unsecured Notes Due 2026
350,000
350,000
Private Placement Senior Unsecured Notes
36,500
36,500
Total Debt
631,500
626,500
Less: Current Portion of Long-term Debt
(36,500
)
—
Less: Debt Origination Costs
(5,076
)
(5,578
)
Long-term Debt
$
589,924
$
620,922</t>
  </si>
  <si>
    <t>Schedule of Senior Unsecured Notes Redemption Prices</t>
  </si>
  <si>
    <t xml:space="preserve">Beginning on August 1, 2021, we may redeem some or all of the Senior Unsecured Notes at the redemption prices set forth below (expressed as a percentage of the principal amount being redeemed):
Percentage
2021
102.25
%
2022
101.50
%
2023
100.75
%
2024 and thereafter
100.00
% </t>
  </si>
  <si>
    <t>2007 Note Purchase Agreement [Member]</t>
  </si>
  <si>
    <t>Amount Outstanding of Tranches</t>
  </si>
  <si>
    <t>At December 31, 2018, the amount outstanding for the remaining tranche is as follows:
Principal
Maturity Date
Interest Rate
Tranche D
$36.5 million
October 2, 2019
6.48
%</t>
  </si>
  <si>
    <t>SEGMENT INFORMATION (Tables)</t>
  </si>
  <si>
    <t>Financial Information Related to Operations by Segment</t>
  </si>
  <si>
    <t>The following table sets forth certain financial information relating to our operations by segment:
For the Three Months Ended December 31,
For the Nine Months Ended December 31,
2018
2017
2018
2017
(dollars in thousands)
Revenue -
Cement
$
163,732
$
161,601
$
543,681
$
536,186
Concrete and Aggregates
30,841
38,742
111,425
126,092
Gypsum Wallboard
130,954
133,348
402,978
383,229
Paperboard
39,638
48,389
126,048
138,161
Oil and Gas Proppants
14,100
26,392
65,266
67,324
379,265
408,472
1,249,398
1,250,992
Less: Intersegment Revenue
(20,611
)
(23,575
)
(62,746
)
(69,489
)
Less: Joint Venture Revenue
(25,369
)
(25,526
)
(78,112
)
(79,696
)
$
333,285
$
359,371
$
1,108,540
$
1,101,807
For the Three Months Ended December 31,
For the Nine Months Ended December 31,
2018
2017
2018
2017
(dollars in thousands)
Intersegment Revenue -
Cement
$
3,518
$
4,160
$
11,769
$
13,743
Concrete and Aggregates
346
288
1,178
1,103
Paperboard
16,747
19,127
49,799
54,643
$
20,611
$
23,575
$
62,746
$
69,489
Cement Sales Volume (M tons) -
Wholly Owned
1,126
1,123
3,740
3,734
Joint Venture
218
216
672
686
1,344
1,339
4,412
4,420
For the Three Months Ended December 31,
For the Nine Months Ended December 31,
2018
2017
2018
2017
(dollars in thousands)
Operating Earnings -
Cement
$
47,197
$
52,523
$
142,078
$
154,456
Concrete and Aggregates
1,037
3,414
10,621
15,054
Gypsum Wallboard
43,543
39,841
139,694
123,237
Paperboard
7,475
10,903
26,078
22,358
Oil and Gas Proppants
(9,324
)
(743
)
(19,554
)
(4,523
)
Sub-Total
89,928
105,938
298,917
310,582
Corporate General and Administrative Expense
(9,408
)
(9,883
)
(27,333
)
(29,383
)
Litigation Settlements and Losses
—
(39,098
)
(1,800
)
(39,098
)
Other Non-Operating Income
1,292
1,084
2,291
2,728
Earnings Before Interest and Income Taxes
81,812
58,041
272,075
244,829
Interest Expense, net
(7,294
)
(6,653
)
(20,743
)
(21,592
)
Earnings Before Income Taxes
$
74,518
$
51,388
$
251,332
$
223,237
Cement Operating Earnings -
Wholly Owned
$
37,690
$
41,151
$
113,147
$
121,253
Joint Ventures
9,507
11,372
28,931
33,203
$
47,197
$
52,523
$
142,078
$
154,456
Capital Expenditures -
Cement
$
17,691
$
11,012
$
51,524
$
31,744
Concrete and Aggregates
2,263
2,446
4,786
4,976
Gypsum Wallboard
2,054
4,616
8,533
15,477
Paperboard
1,486
1,490
7,896
2,913
Oil and Gas Proppants
5,818
13,993
48,684
28,353
Other, net
3,690
50
5,023
235
$
33,002
$
33,607
$
126,446
$
83,698
Depreciation, Depletion and Amortization -
Cement
$
13,242
$
13,117
$
38,909
$
38,258
Concrete and Aggregates
2,049
2,007
6,154
5,851
Gypsum Wallboard
4,978
4,599
15,009
13,514
Paperboard
2,150
2,204
6,387
6,513
Oil and Gas Proppants
6,964
6,370
24,403
22,682
Corporate and Other
402
353
1,099
1,085
$
29,785
$
28,650
$
91,961
$
87,903
December 31,
March 31,
2018
2018
(dollars in thousands)
Identifiable Assets
Cement
$
1,262,380
$
1,247,504
Concrete and Aggregates
98,552
104,851
Gypsum Wallboard
370,633
386,041
Paperboard
129,366
123,819
Oil and Gas Proppants
462,327
444,826
Other, net
32,158
60,962
$
2,355,416
$
2,368,003</t>
  </si>
  <si>
    <t>Segment Breakdown of Goodwill</t>
  </si>
  <si>
    <t>The segment breakdown of Goodwill is as follows:
December 31,
March 31,
2018
2018
(dollars in thousands)
Cement
$
74,214
$
74,214
Gypsum Wallboard
116,618
116,618
Paperboard
7,538
7,538
Oil and Gas Proppants
6,841
6,841
$
205,211
$
205,211</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18
2017
2018
2017
(dollars in thousands)
Revenue
$
51,411
$
51,311
$
158,922
$
163,128
Gross Margin
$
20,178
$
23,421
$
62,196
$
69,672
Earnings Before Income Taxes
$
19,013
$
22,745
$
57,862
$
66,407
December 31,
March 31,
2018
2018
(dollars in thousands)
Current Assets
$
71,385
$
71,089
Non-Current Assets
$
69,773
$
66,856
Current Liabilities
$
20,070
$
20,671</t>
  </si>
  <si>
    <t>INTEREST EXPENSE (Tables)</t>
  </si>
  <si>
    <t>The following components are included in Interest Expense, net:
For the Three Months Ended December 31,
For the Nine Months Ended December 31,
2018
2017
2018
2017
(dollars in thousands)
Interest Income
$
(7
)
$
(4
)
$
(119
)
$
(10
)
Interest Expense
7,022
6,363
20,024
20,692
Other Expenses
279
294
838
910
Interest Expense, net
$
7,294
$
6,653
$
20,743
$
21,592</t>
  </si>
  <si>
    <t>FAIR VALUE OF FINANCIAL INSTRUMENTS (Tables)</t>
  </si>
  <si>
    <t>Fair Value of Senior Notes</t>
  </si>
  <si>
    <t>The fair value of our long-term debt has been estimated based upon our current incremental borrowing rates for similar types of borrowing arrangements. The fair value of our Senior Unsecured Notes and Private Placement Senior Unsecured Notes at December 31, 2018 is as follows:
Fair Value
(dollars in thousands)
Series 2007A Tranche D
$
37,132
4.500% Senior Unsecured Notes Due 2026
$
345,100</t>
  </si>
  <si>
    <t>FINANCIAL STATEMENTS FOR GUARANTORS OF THE 4.500% SENIOR UNSECURED NOTES (Tables)</t>
  </si>
  <si>
    <t>Condensed Consolidating Statement of Earnings and Comprehensive Earnings</t>
  </si>
  <si>
    <t>Condensed Consolidating Statement of Earnings and Comprehensive Earnings For the Three Months Ended December 31, 2018
Parent
Guarantor Subsidiaries
Eliminations
Consolidated
Revenue
$
—
$
333,285
$
—
$
333,285
Cost of Goods Sold
—
252,864
—
252,864
Gross Profit
—
80,421
—
80,421
Equity in Earnings of Unconsolidated Joint Venture
9,507
9,507
(9,507
)
9,507
Equity in Earnings of Subsidiaries
61,946
—
(61,946
)
—
Corporate General and Administrative Expenses
(8,863
)
(545
)
—
(9,408
)
Other Non-Operating Income
(43
)
1,335
—
1,292
Interest Expense, net
(7,282
)
(12
)
—
(7,294
)
Earnings before Income Taxes
55,265
90,706
(71,453
)
74,518
Income Taxes
2,450
(19,253
)
—
(16,803
)
Net Earnings
$
57,715
$
71,453
$
(71,453
)
$
57,715
Net Earnings
$
57,715
$
71,453
$
(71,453
)
$
57,715
Net Actuarial Change in Benefit Plans, net of tax
56
56
(56
)
56
Comprehensive Earnings
$
57,771
$
71,509
$
(71,509
)
$
57,771
Condensed Consolidating Statement of Earnings and Comprehensive Earnings For the Three Months Ended December 31, 2017
Parent
Guarantor Subsidiaries
Eliminations
Consolidated
Revenue
$
—
$
359,371
$
—
$
359,371
Cost of Goods Sold
—
264,805
—
264,805
Gross Profit
—
94,566
—
94,566
Equity in Earnings of Unconsolidated Joint Venture
11,372
11,372
(11,372
)
11,372
Equity in Earnings of Subsidiaries
138,597
—
(138,597
)
—
Corporate General and Administrative Expenses
(9,035
)
(848
)
—
(9,883
)
Legal Settlements
(39,098
)
—
—
(39,098
)
Other Non-Operating Income
262
822
—
1,084
Interest Expense, net
(17,005
)
10,352
—
(6,653
)
Earnings before Income Taxes
85,093
116,264
(149,969
)
51,388
Income Taxes
16,287
33,705
—
49,992
Net Earnings
$
101,380
$
149,969
$
(149,969
)
$
101,380
Net Earnings
$
101,380
$
149,969
$
(149,969
)
101,380
Net Actuarial Change in Benefit Plans, net of tax
197
197
(197
)
197
Comprehensive Earnings
$
101,577
$
150,166
$
(150,166
)
$
101,577
Condensed Consolidating Statement of Earnings and Comprehensive Earnings For the Nine Months Ended December 31, 2018
Parent
Guarantor Subsidiaries
Eliminations
Consolidated
Revenue
$
—
$
1,108,540
$
—
$
1,108,540
Cost of Goods Sold
—
838,554
—
838,554
Gross Profit
—
269,986
—
269,986
Equity in Earnings of Unconsolidated Joint Venture
28,931
28,931
(28,931
)
28,931
Equity in Earnings of Subsidiaries
204,234
—
(204,234
)
—
Corporate General and Administrative Expenses
(24,682
)
(2,651
)
—
(27,333
)
Legal Settlements
—
(1,800
)
—
(1,800
)
Other Non-Operating Income
(262
)
2,553
—
2,291
Interest Expense, net
(20,706
)
(37
)
—
(20,743
)
Earnings before Income Taxes
187,515
296,982
(233,165
)
251,332
Income Taxes
9,142
(63,817
)
—
(54,675
)
Net Earnings
$
196,657
$
233,165
$
(233,165
)
$
196,657
Net Earnings
$
196,657
$
233,165
$
(233,165
)
$
196,657
Net Actuarial Change in Benefit Plans, net of tax
168
168
(168
)
168
Comprehensive Earnings
$
196,825
$
233,333
$
(233,333
)
$
196,825
Condensed Consolidating Statement of Earnings and Comprehensive Earnings For the Nine Months Ended December 31, 2017
Parent
Guarantor Subsidiaries
Eliminations
Consolidated
Revenue
$
—
$
1,101,807
$
—
$
1,101,807
Cost of Goods Sold
—
824,428
—
824,428
Gross Profit
—
277,379
—
277,379
Equity in Earnings of Unconsolidated Joint Venture
33,203
33,203
(33,203
)
33,203
Equity in Earnings of Subsidiaries
261,389
—
(261,389
)
—
Corporate General and Administrative Expenses
(26,861
)
(2,522
)
—
(29,383
)
Legal Settlements
(39,098
)
—
—
(39,098
)
Other Non-Operating Income
(84
)
2,812
—
2,728
Interest Expense, net
(43,800
)
22,208
—
(21,592
)
Earnings before Income Taxes
184,749
333,080
(294,592
)
223,237
Income Taxes
34,875
(38,488
)
—
(3,613
)
Net Earnings
$
219,624
$
294,592
$
(294,592
)
$
219,624
Net Earnings
$
219,624
$
294,592
$
(294,592
)
219,624
Net Actuarial Change in Benefit Plans, net of tax
591
591
(591
)
591
Comprehensive Earnings
$
220,215
$
295,183
$
(295,183
)
$
220,215</t>
  </si>
  <si>
    <t>Condensed Consolidating Balance Sheet</t>
  </si>
  <si>
    <t>Condensed Consolidating Balance Sheet At December 31, 2018
Parent
Guarantor Subsidiaries
Eliminations
Consolidated
ASSETS
Current Assets -
Cash and Cash Equivalents
$
15,502
1,558
$
—
$
17,060
Accounts and Notes Receivable
453
133,420
—
133,873
Inventories
—
251,260
—
251,260
Income Tax Receivable
314
—
—
314
Prepaid and Other Current Assets
1,075
5,891
—
6,966
Total Current Assets
17,344
392,129
—
409,473
Property, Plant, and Equipment -
7,310
2,651,838
—
2,659,148
Less: Accumulated Depreciation
(369
)
(1,031,627
)
—
(1,031,996
)
Property, Plant and Equipment, net
6,941
1,620,211
—
1,627,152
Notes Receivable
—
3,022
—
3,022
Investment in Joint Venture
70
61,918
—
61,988
Investments in Subsidiaries and Receivables from Affiliates
2,476,986
423,525
(2,900,511
)
—
Goodwill and Intangible Assets, net
—
236,936
—
236,936
Other Assets
4,311
12,534
—
16,845
$
2,505,652
$
2,750,275
$
(2,900,511
)
$
2,355,416
LIABILITIES AND STOCKHOLDERS’ EQUITY
Current Liabilities-
Accounts Payable
$
6,490
$
71,121
$
—
$
77,611
Accrued Liabilities
24,096
42,825
66,921
Current Portion of Long-term Debt
36,500
—
—
36,500
Total Current Liabilities
67,086
113,946
—
181,032
Long-term Debt
589,924
—
—
589,924
Other Long-term Liabilities
11
30,543
—
30,554
Payables to Affiliates
423,525
5,768,625
(6,192,150
)
—
Deferred Income Taxes
4,769
128,800
—
133,569
Total Liabilities
1,085,315
6,041,914
(6,192,150
)
935,079
Total Stockholders’ Equity
1,420,337
(3,291,639
)
3,291,639
1,420,337
$
2,505,652
$
2,750,275
$
(2,900,511
)
$
2,355,416
Condensed Consolidating Balance Sheet At March 31, 2018
Parent
Guarantor Subsidiaries
Eliminations
Consolidated
ASSETS
Current Assets -
Cash and Cash Equivalents
$
5,784
$
3,531
$
—
$
9,315
Restricted Cash
38,753
—
—
38,753
Accounts and Notes Receivable
407
141,278
—
141,685
Inventories
—
258,159
—
258,159
Income Tax Receivable
109,510
—
(103,760
)
5,750
Prepaid and Other Current Assets
665
4,408
—
5,073
Total Current Assets
155,119
407,376
(103,760
)
458,735
Property, Plant, and Equipment -
3,188
2,583,340
—
2,586,528
Less: Accumulated Depreciation
(1,089
)
(990,140
)
—
(991,229
)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t>
  </si>
  <si>
    <t>Condensed Consolidating Statement of Cash Flows</t>
  </si>
  <si>
    <t>Condensed Consolidating Statement of Cash Flows For the Nine Months Ended December 31, 2018
Parent
Guarantor Subsidiaries
Eliminations
Consolidated
CASH FLOWS FROM OPERATING ACTIVITIES
Net Cash Provided by (Used in) Operating Activities
$
(68,752
)
$
362,852
$
—
$
294,100
CASH FLOWS FROM INVESTING ACTIVITIES
Additions to Property, Plant, and Equipment
(5,023
)
(121,423
)
—
(126,446
)
Proceeds from Sale of Property, Plant, and Equipment
—
2,281
—
2,281
Net Cash Used in Investing Activities
(5,023
)
(119,142
)
—
(124,165
)
CASH FLOWS FROM FINANCING ACTIVITIES
Increase in Credit Facility
5,000
—
—
5,000
Dividends Paid to Stockholders
(14,293
)
—
—
(14,293
)
Purchase and Retirement of Common Stock
(191,800
)
—
—
(191,800
)
Proceeds from Stock Option Exercises
1,992
—
—
1,992
Shares Redeemed to Settle Employee Taxes on Stock Compensation
(1,842
)
—
—
(1,842
)
Intra-entity Activity, net
245,683
(245,683
)
—
—
Net Cash Provided by (Used in) Financing Activities
44,740
(245,683
)
—
(200,943
)
NET INCREASE IN CASH AND CASH EQUIVALENTS AND RESTRICTED CASH
(29,035
)
(1,973
)
—
(31,008
)
CASH AND CASH EQUIVALENTS AND RESTRICTED CASH AT BEGINNING OF PERIOD
44,537
3,531
—
48,068
CASH AND CASH EQUIVALENTS AND RESTRICTED CASH AT END OF PERIOD
$
15,502
$
1,558
$
—
$
17,060
Condensed Consolidating Statement of Cash Flows For the Nine Months Ended December 31, 2017
Parent
Guarantor Subsidiaries
Eliminations
Consolidated
CASH FLOWS FROM OPERATING ACTIVITIES
Net Cash Provided by (Used in) Operating Activities
$
981
$
274,159
$
—
$
275,140
CASH FLOWS FROM INVESTING ACTIVITIES
Property, Plant, and Equipment Additions
(142
)
(83,556
)
—
(83,698
)
Acquisition Spending
—
(36,761
)
—
(36,761
)
Net Cash Used in Investing Activities
(142
)
(120,317
)
—
(120,459
)
CASH FLOWS FROM FINANCING ACTIVITIES
Repayment of Credit Facility
(40,000
)
—
—
(40,000
)
Repayment of Private Placement Senior Unsecured Notes
(81,214
)
—
—
(81,214
)
Dividends Paid to Stockholders
(14,571
)
—
—
(14,571
)
Purchase and Retirement of Common Stock
(24,903
)
—
—
(24,903
)
Proceeds from Stock Option Exercises
23,729
—
—
23,729
Shares Redeemed to Settle Employee Taxes on Stock Compensation
(2,607
)
—
—
(2,607
)
Intra-entity Activity, net
151,621
(151,621
)
—
—
Net Cash Provided by (Used in) Financing Activities
12,055
(151,621
)
—
(139,566
)
NET INCREASE IN CASH AND CASH EQUIVALENTS AND RESTRICTED CASH
12,894
2,221
—
15,115
CASH AND CASH EQUIVALENTS AND RESTRICTED CASH AT BEGINNING OF PERIOD
5,184
1,377
—
6,561
CASH AND CASH EQUIVALENTS AND RESTRICTED CASH AT END OF PERIOD
$
18,078
$
3,598
$
—
$
21,676</t>
  </si>
  <si>
    <t>Cash Flow Information - Supplemental - Additional Information (Detail) - USD ($) $ in Millions</t>
  </si>
  <si>
    <t>Cash payments made for interest</t>
  </si>
  <si>
    <t>Net payments made for federal and state income taxes</t>
  </si>
  <si>
    <t>Revenue - Additional Information (Detail)</t>
  </si>
  <si>
    <t>Minimum [Member]</t>
  </si>
  <si>
    <t>Supply Commitment [Line Items]</t>
  </si>
  <si>
    <t>Long-term supply agreements maturity year</t>
  </si>
  <si>
    <t>Revenue from contract with customer collection terms</t>
  </si>
  <si>
    <t>30 days</t>
  </si>
  <si>
    <t>Maximum [Member]</t>
  </si>
  <si>
    <t>65 days</t>
  </si>
  <si>
    <t>Accounts and Notes Receivable - Additional Information (Detail) - USD ($) $ in Millions</t>
  </si>
  <si>
    <t>Allowance for doubtful accounts</t>
  </si>
  <si>
    <t>Notes Receivable, total</t>
  </si>
  <si>
    <t>Notes Receivable, current</t>
  </si>
  <si>
    <t>Notes Receivable interest rate</t>
  </si>
  <si>
    <t>4.50%</t>
  </si>
  <si>
    <t>Notes Receivable, maturity description</t>
  </si>
  <si>
    <t>Remaining unpaid amounts, plus accrued interest, mature in fiscal 2025.</t>
  </si>
  <si>
    <t>Stockholders' Equity - Additional Information (Detail) - $ / shares</t>
  </si>
  <si>
    <t>1 Months Ended</t>
  </si>
  <si>
    <t>Jan. 31, 2019</t>
  </si>
  <si>
    <t>Equity Class Of Treasury Stock [Line Items]</t>
  </si>
  <si>
    <t>Repurchase of shares</t>
  </si>
  <si>
    <t>Shares repurchased average price</t>
  </si>
  <si>
    <t>Subsequent Event [Member]</t>
  </si>
  <si>
    <t>Stock repurchase remaining number of shares authorized to be repurchased</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Schedule of Accrued Expenses (Detail) - USD ($) $ in Thousands</t>
  </si>
  <si>
    <t>Accounts Payable And Accrued Liabilities Current [Abstract]</t>
  </si>
  <si>
    <t>Payroll and Incentive Compensation</t>
  </si>
  <si>
    <t>Benefits</t>
  </si>
  <si>
    <t>Interest</t>
  </si>
  <si>
    <t>Property Taxes</t>
  </si>
  <si>
    <t>Power and Fuel</t>
  </si>
  <si>
    <t>Litigation Settlements</t>
  </si>
  <si>
    <t>Legal</t>
  </si>
  <si>
    <t>Sales and Use Tax</t>
  </si>
  <si>
    <t>Accrued Expenses, Total</t>
  </si>
  <si>
    <t>Share-Based Employee Compensation - Additional Information (Detail) - USD ($) $ / shares in Units, $ in Millions</t>
  </si>
  <si>
    <t>Aug. 31, 2018</t>
  </si>
  <si>
    <t>May 31, 2018</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Stock Awards [Member]</t>
  </si>
  <si>
    <t>Performance Vesting Stock Options [Member] | Long Term Compensation Plan [Member]</t>
  </si>
  <si>
    <t>Reduced percentage of shares earned in stock options plan</t>
  </si>
  <si>
    <t>66.70%</t>
  </si>
  <si>
    <t>Stock based compensation plan, description</t>
  </si>
  <si>
    <t>The performance criteria for the Fiscal 2019 Employee Performance Stock Option Grant are based upon the achievement of certain levels of return on equity (as defined in the option agreements), ranging from 10.0% to 20.0%, for the fiscal year ending March 31, 2019.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t>
  </si>
  <si>
    <t>Share-based compensation vesting period</t>
  </si>
  <si>
    <t>4 years</t>
  </si>
  <si>
    <t>Share-based compensation award expiration term</t>
  </si>
  <si>
    <t>10 years</t>
  </si>
  <si>
    <t>Performance Vesting Stock Options [Member] | Long Term Compensation Plan [Member] | Minimum [Member]</t>
  </si>
  <si>
    <t>Percentage of average return on invested capital</t>
  </si>
  <si>
    <t>10.00%</t>
  </si>
  <si>
    <t>Share-based compensation expiration date</t>
  </si>
  <si>
    <t>Mar. 31,
		2019</t>
  </si>
  <si>
    <t>Performance Vesting Stock Options [Member] | Long Term Compensation Plan [Member] | Maximum [Member]</t>
  </si>
  <si>
    <t>20.00%</t>
  </si>
  <si>
    <t>Mar. 31,
		2022</t>
  </si>
  <si>
    <t>Time Vesting Stock Options [Member] | Long Term Compensation Plan [Member]</t>
  </si>
  <si>
    <t>Board of Directors Stock Option [Member] | Long Term Compensation Plan [Member]</t>
  </si>
  <si>
    <t>Stock Options [Member]</t>
  </si>
  <si>
    <t>Unrecognized compensation cost, stock options</t>
  </si>
  <si>
    <t>Weighted-average period of recognition of unrecognized compensation cost</t>
  </si>
  <si>
    <t>2 years 6 months</t>
  </si>
  <si>
    <t>Performance Vesting Restricted Stock [Member]</t>
  </si>
  <si>
    <t>The performance criteria for the Fiscal 2019 Employee Restricted Stock Performance Award are based upon the achievement of certain levels of return on equity (as defined in the award agreement), ranging from 10.0% to 20.0%, for the fiscal year ending March 31, 2019.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si>
  <si>
    <t>Reduced percentage of restricted shares</t>
  </si>
  <si>
    <t>Performance Vesting Restricted Stock [Member] | Minimum [Member]</t>
  </si>
  <si>
    <t>Share-based compensation vesting date</t>
  </si>
  <si>
    <t>Mar. 31,
		2020</t>
  </si>
  <si>
    <t>Performance Vesting Restricted Stock [Member] | Maximum [Member]</t>
  </si>
  <si>
    <t>Time Vesting Restricted Stock [Member]</t>
  </si>
  <si>
    <t>Restricted Stock [Member]</t>
  </si>
  <si>
    <t>6 months</t>
  </si>
  <si>
    <t>2 years 2 months 12 days</t>
  </si>
  <si>
    <t>Weighted average grant date fair value, shares granted</t>
  </si>
  <si>
    <t>Unrecognized compensation cost</t>
  </si>
  <si>
    <t>Weighted-Average Assumptions Used to Value Option Awards (Detail) - Long Term Compensation Plan [Member] - Stock Options [Member]</t>
  </si>
  <si>
    <t>Dividend Yield</t>
  </si>
  <si>
    <t>1.30%</t>
  </si>
  <si>
    <t>Expected Volatility</t>
  </si>
  <si>
    <t>32.70%</t>
  </si>
  <si>
    <t>Risk Free Interest Rate</t>
  </si>
  <si>
    <t>2.90%</t>
  </si>
  <si>
    <t>Expected Life</t>
  </si>
  <si>
    <t>6 years</t>
  </si>
  <si>
    <t>Stock Option Activity (Detail)</t>
  </si>
  <si>
    <t>Dec. 31, 2018$ / sharesshares</t>
  </si>
  <si>
    <t>Number of Shares, Outstanding Options at Beginning of Year | shares</t>
  </si>
  <si>
    <t>Number of Shares, Granted | shares</t>
  </si>
  <si>
    <t>Number of Shares, Exercised | shares</t>
  </si>
  <si>
    <t>Number of Shares, Cancelled | shares</t>
  </si>
  <si>
    <t>Number of Shares, Outstanding Options at End of Year | shares</t>
  </si>
  <si>
    <t>Number of Shares, Options Exercisable at End of Year | shares</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Average Exercise Price, Options Exercisable at End of Period</t>
  </si>
  <si>
    <t>Weighted Average Fair Value of Options Granted during the Year</t>
  </si>
  <si>
    <t>Stock Options Outstanding (Detail)</t>
  </si>
  <si>
    <t>Share Based Compensation Shares Authorized Under Stock Option Plans Exercise Price Range [Line Items]</t>
  </si>
  <si>
    <t>Options Outstanding, Number of Shares Outstanding | shares</t>
  </si>
  <si>
    <t>Options Outstanding, Weighted-Average Remaining Contractual Life</t>
  </si>
  <si>
    <t>6 years 4 months 17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2 years 7 months 6 days</t>
  </si>
  <si>
    <t>$33.43 - $ 37.34 [Member]</t>
  </si>
  <si>
    <t>3 years 5 months 15 days</t>
  </si>
  <si>
    <t>$53.22 - $ 77.67 [Member]</t>
  </si>
  <si>
    <t>6 years 3 months 25 days</t>
  </si>
  <si>
    <t>$79.73 - $ 106.24 [Member]</t>
  </si>
  <si>
    <t>7 years 3 months</t>
  </si>
  <si>
    <t>Summary of Activity for Nonvested Restricted Shares (Detail) - Restricted Stock [Member]</t>
  </si>
  <si>
    <t>Number of Shares, Beginning of Year | shares</t>
  </si>
  <si>
    <t>Number of Shares, Vested | shares</t>
  </si>
  <si>
    <t>Number of Shares, Forfeited | shares</t>
  </si>
  <si>
    <t>Number of Shares, Nonvested at End of Year | shares</t>
  </si>
  <si>
    <t>Weighted Average Grant Date Fair Value, Beginning of Year | $ / shares</t>
  </si>
  <si>
    <t>Weighted Average Grant Date Fair Value, Granted | $ / shares</t>
  </si>
  <si>
    <t>Weighted Average Grant Date Fair Value, Vested | $ / shares</t>
  </si>
  <si>
    <t>Weighted Average Grant Date Fair Value, Forfeited | $ / shares</t>
  </si>
  <si>
    <t>Weighted Average Grant Date Fair Value, Nonvested at End of Year | $ / shares</t>
  </si>
  <si>
    <t>Calculation of Basic and Diluted Common Shares Outstanding (Detail) - shares</t>
  </si>
  <si>
    <t>Weighted Average Shares of Common Stock Outstanding</t>
  </si>
  <si>
    <t>Assumed Exercise of Outstanding Dilutive Options</t>
  </si>
  <si>
    <t>Less Shares Repurchased from Proceeds of Assumed Exercised Options</t>
  </si>
  <si>
    <t>Restricted Stock Units</t>
  </si>
  <si>
    <t>Weighted Average Common Stock and Dilutive Securities Outstanding</t>
  </si>
  <si>
    <t>Shares Excluded Due to Anti-dilution Effects</t>
  </si>
  <si>
    <t>Components of Net Periodic Cost (Detail) - USD ($) $ in Thousands</t>
  </si>
  <si>
    <t>Service Cost - Benefits Earned During the Period</t>
  </si>
  <si>
    <t>Interest Cost of Projected Benefit Obligation</t>
  </si>
  <si>
    <t>Expected Return on Plan Assets</t>
  </si>
  <si>
    <t>Recognized Net Actuarial Loss</t>
  </si>
  <si>
    <t>Amortization of Prior-Service Cost</t>
  </si>
  <si>
    <t>Net Periodic Pension Cost</t>
  </si>
  <si>
    <t>Income Taxes - Additional Information (Detail) - USD ($) $ in Millions</t>
  </si>
  <si>
    <t>12 Months Ended</t>
  </si>
  <si>
    <t>Federal corporate tax rate</t>
  </si>
  <si>
    <t>35.00%</t>
  </si>
  <si>
    <t>21.00%</t>
  </si>
  <si>
    <t>Deductibility percentage of certain capital expenditures</t>
  </si>
  <si>
    <t>100.00%</t>
  </si>
  <si>
    <t>Tax benefit from change in corporate tax rates on deferred tax liabilities</t>
  </si>
  <si>
    <t>Tax rate</t>
  </si>
  <si>
    <t>22.00%</t>
  </si>
  <si>
    <t>2.00%</t>
  </si>
  <si>
    <t>Long-Term Debt (Detail) - USD ($) $ in Thousands</t>
  </si>
  <si>
    <t>Aug. 02, 2016</t>
  </si>
  <si>
    <t>Bank Credit Facility</t>
  </si>
  <si>
    <t>Total Debt</t>
  </si>
  <si>
    <t>Less: Current Portion of Long-term Debt</t>
  </si>
  <si>
    <t>Less: Debt Origination Costs</t>
  </si>
  <si>
    <t>4.500% Senior Unsecured Notes Due 2026 [Member]</t>
  </si>
  <si>
    <t>Private Placement Senior Unsecured Notes [Member]</t>
  </si>
  <si>
    <t>Long-Term Debt (Parenthetical) (Detail) - 4.500% Senior Unsecured Notes Due 2026 [Member]</t>
  </si>
  <si>
    <t>Debt instrument, interest rate</t>
  </si>
  <si>
    <t>Debt instrument, maturity year</t>
  </si>
  <si>
    <t>Long-Term Debt - Additional Information (Detail)</t>
  </si>
  <si>
    <t>Aug. 02, 2016USD ($)</t>
  </si>
  <si>
    <t>Oct. 31, 2014</t>
  </si>
  <si>
    <t>Dec. 31, 2018USD ($)</t>
  </si>
  <si>
    <t>Mar. 31, 2018USD ($)</t>
  </si>
  <si>
    <t>Oct. 02, 2007USD ($)Loan</t>
  </si>
  <si>
    <t>Interest coverage ratio</t>
  </si>
  <si>
    <t>250.00%</t>
  </si>
  <si>
    <t>Unused line of credit commitment fee based on leverage ratio</t>
  </si>
  <si>
    <t>0.10%</t>
  </si>
  <si>
    <t>Borrowings outstanding under Credit Facility</t>
  </si>
  <si>
    <t>Bank Credit Facility, borrowings available</t>
  </si>
  <si>
    <t>Letter of Credit Facility</t>
  </si>
  <si>
    <t>Outstanding letters of credit , amount</t>
  </si>
  <si>
    <t>Debt instrument, principal amount</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Member] | Minimum [Member]</t>
  </si>
  <si>
    <t>0.00%</t>
  </si>
  <si>
    <t>Federal Funds Effective Swap Rate [Member] | Maximum [Member]</t>
  </si>
  <si>
    <t>1.25%</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4.500% Senior Unsecured Notes Due 2026 [Member] | Maximum [Member] | Prior to August 1, 2019 [Member]</t>
  </si>
  <si>
    <t>Percentage of principal amount redeemable</t>
  </si>
  <si>
    <t>40.00%</t>
  </si>
  <si>
    <t>Number of tranches | Loan</t>
  </si>
  <si>
    <t>Senior Notes, sale</t>
  </si>
  <si>
    <t>Senior Notes, payment terms</t>
  </si>
  <si>
    <t>Interest for the Series 2007A Senior Unsecured Notes is payable semi-annually on April 2 and October 2 of each year until all principal is paid for the respective tranche.</t>
  </si>
  <si>
    <t>Purchase agreement additional requirements</t>
  </si>
  <si>
    <t>and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t>
  </si>
  <si>
    <t>Senior Notes, permitted minimum aggregate principal amount prepayment without penalty</t>
  </si>
  <si>
    <t>Percentage of face value to be paid if notes are prepaid</t>
  </si>
  <si>
    <t>Senior Notes, calculation of make-whole amount, description</t>
  </si>
  <si>
    <t>Discounting the remaining scheduled principal and interest payments at a discount rate of 50 basis</t>
  </si>
  <si>
    <t>Discount on Senior Notes principal and interest</t>
  </si>
  <si>
    <t>0.50%</t>
  </si>
  <si>
    <t>2007 Note Purchase Agreement [Member] | Minimum [Member]</t>
  </si>
  <si>
    <t>Percentage of consolidated assets require to maintain</t>
  </si>
  <si>
    <t>80.00%</t>
  </si>
  <si>
    <t>Percentage of consolidated revenues require to maintain</t>
  </si>
  <si>
    <t>2007 Note Purchase Agreement [Member] | Maximum [Member]</t>
  </si>
  <si>
    <t>Revolving Credit Facility [Member]</t>
  </si>
  <si>
    <t>Credit Facility, principal balance</t>
  </si>
  <si>
    <t>Credit Facility, termination date</t>
  </si>
  <si>
    <t>Aug. 2,
		2021</t>
  </si>
  <si>
    <t>Credit Facility, interest rate description</t>
  </si>
  <si>
    <t>At our option, outstanding principal amounts on the Credit Facility bear interest at a variable rate equal to (i) the London Interbank Offered Rate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pplicable rate (ranging from 0 to 125 basis points). In the case of loans bearing interest at a rate based on the federal funds rate, interest is payable quarterly. In the case of loans bearing interest at a rate based on LIBOR, interest is payable at the end of the LIBOR advance periods, which can be up to nine months at the option of the Company. The Company is also required to pay a commitment fee on unused available borrowings under the Credit Facility ranging from 10 to 35 basis points depending upon the Leverage Ratio.</t>
  </si>
  <si>
    <t>Revolving Credit Facility [Member] | Swingline Loan [Member]</t>
  </si>
  <si>
    <t>Line of Credit | Federal Funds Effective Swap Rate [Member] | Maximum [Member]</t>
  </si>
  <si>
    <t>Letter of Credit [Member]</t>
  </si>
  <si>
    <t>Bank Credit Facility, one-time fee</t>
  </si>
  <si>
    <t>0.125%</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Seven Note Purchase Agreement (Detail) - USD ($) $ in Thousands</t>
  </si>
  <si>
    <t>Principal</t>
  </si>
  <si>
    <t>2007 Note Purchase Agreement [Member] | Series 2007A Tranche D [Member]</t>
  </si>
  <si>
    <t>Maturity Date</t>
  </si>
  <si>
    <t>Oct. 2,
		2019</t>
  </si>
  <si>
    <t>Interest Rate</t>
  </si>
  <si>
    <t>6.48%</t>
  </si>
  <si>
    <t>Segment Information - Additional Information (Detail)</t>
  </si>
  <si>
    <t>Dec. 31, 2018LocationFacilityTerminalPlantSectorSegmentJointVentures</t>
  </si>
  <si>
    <t>Segment Reporting Information [Line Items]</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distribution terminals | Terminal</t>
  </si>
  <si>
    <t>Proportionate consolidation of share of Joint Venture's revenues and operating earnings</t>
  </si>
  <si>
    <t>50.00%</t>
  </si>
  <si>
    <t>Cement [Member]</t>
  </si>
  <si>
    <t>Number of Joint Venture | JointVentures</t>
  </si>
  <si>
    <t>Financial Information Related to Operations by Segment (Detail) $ in Thousands</t>
  </si>
  <si>
    <t>Dec. 31, 2018USD ($)kT</t>
  </si>
  <si>
    <t>Dec. 31, 2017USD ($)kT</t>
  </si>
  <si>
    <t>Less: Joint Venture Revenue</t>
  </si>
  <si>
    <t>Operating Earnings</t>
  </si>
  <si>
    <t>Earnings Before Interest and Income Taxes</t>
  </si>
  <si>
    <t>Capital Expenditures</t>
  </si>
  <si>
    <t>Identifiable Assets</t>
  </si>
  <si>
    <t>Operating Segments [Member]</t>
  </si>
  <si>
    <t>Intersegment Eliminations [Member]</t>
  </si>
  <si>
    <t>Other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rporate and Other [Member]</t>
  </si>
  <si>
    <t>Segment Breakdown of Goodwill (Detail) - USD ($) $ in Thousands</t>
  </si>
  <si>
    <t>Goodwill</t>
  </si>
  <si>
    <t>Oil and Gas Proppants [Member]</t>
  </si>
  <si>
    <t>Summarized Financial Information for Joint Venture Unconsolidated (Detail) - Joint Venture [Member] - USD ($) $ in Thousands</t>
  </si>
  <si>
    <t>Related Party Transaction [Line Items]</t>
  </si>
  <si>
    <t>Gross Margin</t>
  </si>
  <si>
    <t>Earnings Before Income Taxes</t>
  </si>
  <si>
    <t>Current Assets</t>
  </si>
  <si>
    <t>Non-Current Assets</t>
  </si>
  <si>
    <t>Current Liabilities</t>
  </si>
  <si>
    <t>Interest Expense, Net (Detail) - USD ($) $ in Thousands</t>
  </si>
  <si>
    <t>Interest Income (Expense), Net [Abstract]</t>
  </si>
  <si>
    <t>Interest Income</t>
  </si>
  <si>
    <t>Interest Expense</t>
  </si>
  <si>
    <t>Other Expenses</t>
  </si>
  <si>
    <t>Interest Expense, net</t>
  </si>
  <si>
    <t>Commitments and Contingencies - Additional Information (Detail) - USD ($)</t>
  </si>
  <si>
    <t>May 08, 2018</t>
  </si>
  <si>
    <t>Jan. 05, 2018</t>
  </si>
  <si>
    <t>Commitments And Contingencies [Line Items]</t>
  </si>
  <si>
    <t>Letters of credit outstanding, amount</t>
  </si>
  <si>
    <t>Outstanding guarantees</t>
  </si>
  <si>
    <t>Contingently liable for performance, current</t>
  </si>
  <si>
    <t>American Gypsum Company LLC [Member] | Homebuilder Settlement Agreement [Member]</t>
  </si>
  <si>
    <t>Litigation settlement amount</t>
  </si>
  <si>
    <t>American Gypsum Company LLC [Member] | Direct and Indirect Purchaser Class [Member] | Direct and Indirect Purchaser Settlement Agreements [Member]</t>
  </si>
  <si>
    <t>Amount deposited to qualified settlement fund</t>
  </si>
  <si>
    <t>Fair Value of Senior Notes (Detail) $ in Thousands</t>
  </si>
  <si>
    <t>Series 2007A Tranche D [Member]</t>
  </si>
  <si>
    <t>Fair Value Of Financial Instruments [Line Items]</t>
  </si>
  <si>
    <t>Fair Value of Senior Notes (Parenthetical) (Detail) - 4.500% Senior Unsecured Notes Due 2026 [Member]</t>
  </si>
  <si>
    <t>Condensed Consolidating Statement of Earnings and Comprehensive Earnings (Detail) - USD ($) $ in Thousands</t>
  </si>
  <si>
    <t>Legal Settlements</t>
  </si>
  <si>
    <t>Net Actuarial Change in Benefit Plans, net of tax</t>
  </si>
  <si>
    <t>Eliminations [Member]</t>
  </si>
  <si>
    <t>Equity in Earnings of Subsidiaries</t>
  </si>
  <si>
    <t>Parent [Member] | Reportable Legal Entities [Member]</t>
  </si>
  <si>
    <t>Guarantor Subsidiaries [Member] | Reportable Legal Entities [Member]</t>
  </si>
  <si>
    <t>Condensed Consolidating Balance Sheet (Detail) - USD ($) $ in Thousands</t>
  </si>
  <si>
    <t>Mar. 31, 2017</t>
  </si>
  <si>
    <t>Prepaid and Other Current Assets</t>
  </si>
  <si>
    <t>Investments in Subsidiaries and Receivables from Affiliates</t>
  </si>
  <si>
    <t>Income Tax Payable</t>
  </si>
  <si>
    <t>Payables to Affiliates</t>
  </si>
  <si>
    <t>Condensed Consolidating Statement of Cash Flows (Detail) - USD ($) $ in Thousands</t>
  </si>
  <si>
    <t>Net Cash Provided by (Used in) Operating Activities</t>
  </si>
  <si>
    <t>Increase (Repayment) of Credit Facility</t>
  </si>
  <si>
    <t>Intra-entity Activity,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1864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5898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33285</v>
      </c>
      <c r="C4" s="7" t="n">
        <v>359371</v>
      </c>
      <c r="D4" s="7" t="n">
        <v>1108540</v>
      </c>
      <c r="E4" s="7" t="n">
        <v>1101807</v>
      </c>
    </row>
    <row r="5" spans="1:5">
      <c r="A5" s="4" t="s">
        <v>31</v>
      </c>
      <c r="B5" s="5" t="n">
        <v>252864</v>
      </c>
      <c r="C5" s="5" t="n">
        <v>264805</v>
      </c>
      <c r="D5" s="5" t="n">
        <v>838554</v>
      </c>
      <c r="E5" s="5" t="n">
        <v>824428</v>
      </c>
    </row>
    <row r="6" spans="1:5">
      <c r="A6" s="4" t="s">
        <v>32</v>
      </c>
      <c r="B6" s="5" t="n">
        <v>80421</v>
      </c>
      <c r="C6" s="5" t="n">
        <v>94566</v>
      </c>
      <c r="D6" s="5" t="n">
        <v>269986</v>
      </c>
      <c r="E6" s="5" t="n">
        <v>277379</v>
      </c>
    </row>
    <row r="7" spans="1:5">
      <c r="A7" s="4" t="s">
        <v>33</v>
      </c>
      <c r="B7" s="5" t="n">
        <v>9507</v>
      </c>
      <c r="C7" s="5" t="n">
        <v>11372</v>
      </c>
      <c r="D7" s="5" t="n">
        <v>28931</v>
      </c>
      <c r="E7" s="5" t="n">
        <v>33203</v>
      </c>
    </row>
    <row r="8" spans="1:5">
      <c r="A8" s="4" t="s">
        <v>34</v>
      </c>
      <c r="B8" s="5" t="n">
        <v>-9408</v>
      </c>
      <c r="C8" s="5" t="n">
        <v>-9883</v>
      </c>
      <c r="D8" s="5" t="n">
        <v>-27333</v>
      </c>
      <c r="E8" s="5" t="n">
        <v>-29383</v>
      </c>
    </row>
    <row r="9" spans="1:5">
      <c r="A9" s="4" t="s">
        <v>35</v>
      </c>
      <c r="C9" s="5" t="n">
        <v>-39098</v>
      </c>
      <c r="D9" s="5" t="n">
        <v>-1800</v>
      </c>
      <c r="E9" s="5" t="n">
        <v>-39098</v>
      </c>
    </row>
    <row r="10" spans="1:5">
      <c r="A10" s="4" t="s">
        <v>36</v>
      </c>
      <c r="B10" s="5" t="n">
        <v>1292</v>
      </c>
      <c r="C10" s="5" t="n">
        <v>1084</v>
      </c>
      <c r="D10" s="5" t="n">
        <v>2291</v>
      </c>
      <c r="E10" s="5" t="n">
        <v>2728</v>
      </c>
    </row>
    <row r="11" spans="1:5">
      <c r="A11" s="4" t="s">
        <v>37</v>
      </c>
      <c r="B11" s="5" t="n">
        <v>-7294</v>
      </c>
      <c r="C11" s="5" t="n">
        <v>-6653</v>
      </c>
      <c r="D11" s="5" t="n">
        <v>-20743</v>
      </c>
      <c r="E11" s="5" t="n">
        <v>-21592</v>
      </c>
    </row>
    <row r="12" spans="1:5">
      <c r="A12" s="4" t="s">
        <v>38</v>
      </c>
      <c r="B12" s="5" t="n">
        <v>74518</v>
      </c>
      <c r="C12" s="5" t="n">
        <v>51388</v>
      </c>
      <c r="D12" s="5" t="n">
        <v>251332</v>
      </c>
      <c r="E12" s="5" t="n">
        <v>223237</v>
      </c>
    </row>
    <row r="13" spans="1:5">
      <c r="A13" s="4" t="s">
        <v>39</v>
      </c>
      <c r="B13" s="5" t="n">
        <v>-16803</v>
      </c>
      <c r="C13" s="5" t="n">
        <v>49992</v>
      </c>
      <c r="D13" s="5" t="n">
        <v>-54675</v>
      </c>
      <c r="E13" s="5" t="n">
        <v>-3613</v>
      </c>
    </row>
    <row r="14" spans="1:5">
      <c r="A14" s="4" t="s">
        <v>40</v>
      </c>
      <c r="B14" s="7" t="n">
        <v>57715</v>
      </c>
      <c r="C14" s="7" t="n">
        <v>101380</v>
      </c>
      <c r="D14" s="7" t="n">
        <v>196657</v>
      </c>
      <c r="E14" s="7" t="n">
        <v>219624</v>
      </c>
    </row>
    <row r="15" spans="1:5">
      <c r="A15" s="3" t="s">
        <v>41</v>
      </c>
    </row>
    <row r="16" spans="1:5">
      <c r="A16" s="4" t="s">
        <v>42</v>
      </c>
      <c r="B16" s="8" t="n">
        <v>1.25</v>
      </c>
      <c r="C16" s="8" t="n">
        <v>2.1</v>
      </c>
      <c r="D16" s="8" t="n">
        <v>4.18</v>
      </c>
      <c r="E16" s="8" t="n">
        <v>4.56</v>
      </c>
    </row>
    <row r="17" spans="1:5">
      <c r="A17" s="4" t="s">
        <v>43</v>
      </c>
      <c r="B17" s="8" t="n">
        <v>1.24</v>
      </c>
      <c r="C17" s="8" t="n">
        <v>2.08</v>
      </c>
      <c r="D17" s="8" t="n">
        <v>4.15</v>
      </c>
      <c r="E17" s="8" t="n">
        <v>4.52</v>
      </c>
    </row>
    <row r="18" spans="1:5">
      <c r="A18" s="3" t="s">
        <v>44</v>
      </c>
    </row>
    <row r="19" spans="1:5">
      <c r="A19" s="4" t="s">
        <v>42</v>
      </c>
      <c r="B19" s="5" t="n">
        <v>46275198</v>
      </c>
      <c r="C19" s="5" t="n">
        <v>48221093</v>
      </c>
      <c r="D19" s="5" t="n">
        <v>47059408</v>
      </c>
      <c r="E19" s="5" t="n">
        <v>48132276</v>
      </c>
    </row>
    <row r="20" spans="1:5">
      <c r="A20" s="4" t="s">
        <v>43</v>
      </c>
      <c r="B20" s="5" t="n">
        <v>46495994</v>
      </c>
      <c r="C20" s="5" t="n">
        <v>48757762</v>
      </c>
      <c r="D20" s="5" t="n">
        <v>47403271</v>
      </c>
      <c r="E20" s="5" t="n">
        <v>48641430</v>
      </c>
    </row>
    <row r="21" spans="1:5">
      <c r="A21" s="4" t="s">
        <v>45</v>
      </c>
      <c r="B21" s="8" t="n">
        <v>0.1</v>
      </c>
      <c r="C21" s="8" t="n">
        <v>0.1</v>
      </c>
      <c r="D21" s="8" t="n">
        <v>0.3</v>
      </c>
      <c r="E21"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40</v>
      </c>
      <c r="B4" s="7" t="n">
        <v>57715</v>
      </c>
      <c r="C4" s="7" t="n">
        <v>101380</v>
      </c>
      <c r="D4" s="7" t="n">
        <v>196657</v>
      </c>
      <c r="E4" s="7" t="n">
        <v>219624</v>
      </c>
    </row>
    <row r="5" spans="1:5">
      <c r="A5" s="3" t="s">
        <v>48</v>
      </c>
    </row>
    <row r="6" spans="1:5">
      <c r="A6" s="4" t="s">
        <v>49</v>
      </c>
      <c r="B6" s="5" t="n">
        <v>73</v>
      </c>
      <c r="C6" s="5" t="n">
        <v>314</v>
      </c>
      <c r="D6" s="5" t="n">
        <v>219</v>
      </c>
      <c r="E6" s="5" t="n">
        <v>942</v>
      </c>
    </row>
    <row r="7" spans="1:5">
      <c r="A7" s="4" t="s">
        <v>50</v>
      </c>
      <c r="B7" s="5" t="n">
        <v>-17</v>
      </c>
      <c r="C7" s="5" t="n">
        <v>-117</v>
      </c>
      <c r="D7" s="5" t="n">
        <v>-51</v>
      </c>
      <c r="E7" s="5" t="n">
        <v>-351</v>
      </c>
    </row>
    <row r="8" spans="1:5">
      <c r="A8" s="4" t="s">
        <v>51</v>
      </c>
      <c r="B8" s="7" t="n">
        <v>57771</v>
      </c>
      <c r="C8" s="7" t="n">
        <v>101577</v>
      </c>
      <c r="D8" s="7" t="n">
        <v>196825</v>
      </c>
      <c r="E8" s="7" t="n">
        <v>2202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row>
    <row r="7" spans="1:2">
      <c r="A7" s="3" t="s">
        <v>217</v>
      </c>
    </row>
    <row r="8" spans="1:2">
      <c r="A8" s="4" t="s">
        <v>223</v>
      </c>
      <c r="B8"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81</v>
      </c>
    </row>
    <row r="4" spans="1:2">
      <c r="A4" s="4" t="s">
        <v>37</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8</v>
      </c>
    </row>
    <row r="3" spans="1:3">
      <c r="A3" s="3" t="s">
        <v>145</v>
      </c>
    </row>
    <row r="4" spans="1:3">
      <c r="A4" s="4" t="s">
        <v>245</v>
      </c>
      <c r="B4" s="9" t="n">
        <v>17.8</v>
      </c>
      <c r="C4" s="9" t="n">
        <v>19.8</v>
      </c>
    </row>
    <row r="5" spans="1:3">
      <c r="A5" s="4" t="s">
        <v>246</v>
      </c>
      <c r="B5" s="9" t="n">
        <v>35.2</v>
      </c>
      <c r="C5" s="9" t="n">
        <v>6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47</v>
      </c>
      <c r="B1" s="2" t="s">
        <v>1</v>
      </c>
    </row>
    <row r="2" spans="1:2">
      <c r="B2" s="2" t="s">
        <v>2</v>
      </c>
    </row>
    <row r="3" spans="1:2">
      <c r="A3" s="4" t="s">
        <v>248</v>
      </c>
    </row>
    <row r="4" spans="1:2">
      <c r="A4" s="3" t="s">
        <v>249</v>
      </c>
    </row>
    <row r="5" spans="1:2">
      <c r="A5" s="4" t="s">
        <v>250</v>
      </c>
      <c r="B5" s="5" t="n">
        <v>2018</v>
      </c>
    </row>
    <row r="6" spans="1:2">
      <c r="A6" s="4" t="s">
        <v>251</v>
      </c>
      <c r="B6" s="4" t="s">
        <v>252</v>
      </c>
    </row>
    <row r="7" spans="1:2">
      <c r="A7" s="4" t="s">
        <v>253</v>
      </c>
    </row>
    <row r="8" spans="1:2">
      <c r="A8" s="3" t="s">
        <v>249</v>
      </c>
    </row>
    <row r="9" spans="1:2">
      <c r="A9" s="4" t="s">
        <v>250</v>
      </c>
      <c r="B9" s="5" t="n">
        <v>2025</v>
      </c>
    </row>
    <row r="10" spans="1:2">
      <c r="A10" s="4" t="s">
        <v>251</v>
      </c>
      <c r="B10"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255</v>
      </c>
      <c r="B1" s="2" t="s">
        <v>1</v>
      </c>
    </row>
    <row r="2" spans="1:3">
      <c r="B2" s="2" t="s">
        <v>2</v>
      </c>
      <c r="C2" s="2" t="s">
        <v>53</v>
      </c>
    </row>
    <row r="3" spans="1:3">
      <c r="A3" s="3" t="s">
        <v>151</v>
      </c>
    </row>
    <row r="4" spans="1:3">
      <c r="A4" s="4" t="s">
        <v>256</v>
      </c>
      <c r="B4" s="9" t="n">
        <v>9.199999999999999</v>
      </c>
      <c r="C4" s="9" t="n">
        <v>8.6</v>
      </c>
    </row>
    <row r="5" spans="1:3">
      <c r="A5" s="4" t="s">
        <v>257</v>
      </c>
      <c r="B5" s="10" t="n">
        <v>3.7</v>
      </c>
    </row>
    <row r="6" spans="1:3">
      <c r="A6" s="4" t="s">
        <v>258</v>
      </c>
      <c r="B6" s="9" t="n">
        <v>0.7</v>
      </c>
    </row>
    <row r="7" spans="1:3">
      <c r="A7" s="4" t="s">
        <v>259</v>
      </c>
      <c r="B7" s="4" t="s">
        <v>260</v>
      </c>
    </row>
    <row r="8" spans="1:3">
      <c r="A8" s="4" t="s">
        <v>261</v>
      </c>
      <c r="B8"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63</v>
      </c>
      <c r="B1" s="2" t="s">
        <v>264</v>
      </c>
      <c r="C1" s="2" t="s">
        <v>1</v>
      </c>
    </row>
    <row r="2" spans="1:4">
      <c r="B2" s="2" t="s">
        <v>3</v>
      </c>
      <c r="C2" s="2" t="s">
        <v>2</v>
      </c>
      <c r="D2" s="2" t="s">
        <v>265</v>
      </c>
    </row>
    <row r="3" spans="1:4">
      <c r="A3" s="3" t="s">
        <v>266</v>
      </c>
    </row>
    <row r="4" spans="1:4">
      <c r="A4" s="4" t="s">
        <v>267</v>
      </c>
      <c r="C4" s="5" t="n">
        <v>2189100</v>
      </c>
    </row>
    <row r="5" spans="1:4">
      <c r="A5" s="4" t="s">
        <v>268</v>
      </c>
      <c r="C5" s="8" t="n">
        <v>87.62</v>
      </c>
    </row>
    <row r="6" spans="1:4">
      <c r="A6" s="4" t="s">
        <v>269</v>
      </c>
    </row>
    <row r="7" spans="1:4">
      <c r="A7" s="3" t="s">
        <v>266</v>
      </c>
    </row>
    <row r="8" spans="1:4">
      <c r="A8" s="4" t="s">
        <v>267</v>
      </c>
      <c r="B8" s="5" t="n">
        <v>340000</v>
      </c>
    </row>
    <row r="9" spans="1:4">
      <c r="A9" s="4" t="s">
        <v>268</v>
      </c>
      <c r="B9" s="8" t="n">
        <v>64.94</v>
      </c>
    </row>
    <row r="10" spans="1:4">
      <c r="A10" s="4" t="s">
        <v>270</v>
      </c>
      <c r="D10" s="5" t="n">
        <v>1660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7060</v>
      </c>
      <c r="C3" s="7" t="n">
        <v>9315</v>
      </c>
    </row>
    <row r="4" spans="1:3">
      <c r="A4" s="4" t="s">
        <v>56</v>
      </c>
      <c r="C4" s="5" t="n">
        <v>38753</v>
      </c>
    </row>
    <row r="5" spans="1:3">
      <c r="A5" s="4" t="s">
        <v>57</v>
      </c>
      <c r="B5" s="5" t="n">
        <v>133873</v>
      </c>
      <c r="C5" s="5" t="n">
        <v>141685</v>
      </c>
    </row>
    <row r="6" spans="1:3">
      <c r="A6" s="4" t="s">
        <v>58</v>
      </c>
      <c r="B6" s="5" t="n">
        <v>251260</v>
      </c>
      <c r="C6" s="5" t="n">
        <v>258159</v>
      </c>
    </row>
    <row r="7" spans="1:3">
      <c r="A7" s="4" t="s">
        <v>59</v>
      </c>
      <c r="B7" s="5" t="n">
        <v>314</v>
      </c>
      <c r="C7" s="5" t="n">
        <v>5750</v>
      </c>
    </row>
    <row r="8" spans="1:3">
      <c r="A8" s="4" t="s">
        <v>60</v>
      </c>
      <c r="B8" s="5" t="n">
        <v>6966</v>
      </c>
      <c r="C8" s="5" t="n">
        <v>5073</v>
      </c>
    </row>
    <row r="9" spans="1:3">
      <c r="A9" s="4" t="s">
        <v>61</v>
      </c>
      <c r="B9" s="5" t="n">
        <v>409473</v>
      </c>
      <c r="C9" s="5" t="n">
        <v>458735</v>
      </c>
    </row>
    <row r="10" spans="1:3">
      <c r="A10" s="4" t="s">
        <v>62</v>
      </c>
      <c r="B10" s="5" t="n">
        <v>2659148</v>
      </c>
      <c r="C10" s="5" t="n">
        <v>2586528</v>
      </c>
    </row>
    <row r="11" spans="1:3">
      <c r="A11" s="4" t="s">
        <v>63</v>
      </c>
      <c r="B11" s="5" t="n">
        <v>-1031996</v>
      </c>
      <c r="C11" s="5" t="n">
        <v>-991229</v>
      </c>
    </row>
    <row r="12" spans="1:3">
      <c r="A12" s="4" t="s">
        <v>64</v>
      </c>
      <c r="B12" s="5" t="n">
        <v>1627152</v>
      </c>
      <c r="C12" s="5" t="n">
        <v>1595299</v>
      </c>
    </row>
    <row r="13" spans="1:3">
      <c r="A13" s="4" t="s">
        <v>65</v>
      </c>
      <c r="B13" s="5" t="n">
        <v>3022</v>
      </c>
      <c r="C13" s="5" t="n">
        <v>115</v>
      </c>
    </row>
    <row r="14" spans="1:3">
      <c r="A14" s="4" t="s">
        <v>66</v>
      </c>
      <c r="B14" s="5" t="n">
        <v>61988</v>
      </c>
      <c r="C14" s="5" t="n">
        <v>60558</v>
      </c>
    </row>
    <row r="15" spans="1:3">
      <c r="A15" s="4" t="s">
        <v>67</v>
      </c>
      <c r="B15" s="5" t="n">
        <v>236936</v>
      </c>
      <c r="C15" s="5" t="n">
        <v>239342</v>
      </c>
    </row>
    <row r="16" spans="1:3">
      <c r="A16" s="4" t="s">
        <v>68</v>
      </c>
      <c r="B16" s="5" t="n">
        <v>16845</v>
      </c>
      <c r="C16" s="5" t="n">
        <v>13954</v>
      </c>
    </row>
    <row r="17" spans="1:3">
      <c r="A17" s="4" t="s">
        <v>69</v>
      </c>
      <c r="B17" s="5" t="n">
        <v>2355416</v>
      </c>
      <c r="C17" s="5" t="n">
        <v>2368003</v>
      </c>
    </row>
    <row r="18" spans="1:3">
      <c r="A18" s="3" t="s">
        <v>70</v>
      </c>
    </row>
    <row r="19" spans="1:3">
      <c r="A19" s="4" t="s">
        <v>71</v>
      </c>
      <c r="B19" s="5" t="n">
        <v>77611</v>
      </c>
      <c r="C19" s="5" t="n">
        <v>73459</v>
      </c>
    </row>
    <row r="20" spans="1:3">
      <c r="A20" s="4" t="s">
        <v>72</v>
      </c>
      <c r="B20" s="5" t="n">
        <v>66921</v>
      </c>
      <c r="C20" s="5" t="n">
        <v>105870</v>
      </c>
    </row>
    <row r="21" spans="1:3">
      <c r="A21" s="4" t="s">
        <v>73</v>
      </c>
      <c r="B21" s="5" t="n">
        <v>36500</v>
      </c>
    </row>
    <row r="22" spans="1:3">
      <c r="A22" s="4" t="s">
        <v>74</v>
      </c>
      <c r="B22" s="5" t="n">
        <v>181032</v>
      </c>
      <c r="C22" s="5" t="n">
        <v>179329</v>
      </c>
    </row>
    <row r="23" spans="1:3">
      <c r="A23" s="4" t="s">
        <v>75</v>
      </c>
      <c r="B23" s="5" t="n">
        <v>589924</v>
      </c>
      <c r="C23" s="5" t="n">
        <v>620922</v>
      </c>
    </row>
    <row r="24" spans="1:3">
      <c r="A24" s="4" t="s">
        <v>76</v>
      </c>
      <c r="B24" s="5" t="n">
        <v>30554</v>
      </c>
      <c r="C24" s="5" t="n">
        <v>31096</v>
      </c>
    </row>
    <row r="25" spans="1:3">
      <c r="A25" s="4" t="s">
        <v>77</v>
      </c>
      <c r="B25" s="5" t="n">
        <v>133569</v>
      </c>
      <c r="C25" s="5" t="n">
        <v>118966</v>
      </c>
    </row>
    <row r="26" spans="1:3">
      <c r="A26" s="4" t="s">
        <v>78</v>
      </c>
      <c r="B26" s="5" t="n">
        <v>935079</v>
      </c>
      <c r="C26" s="5" t="n">
        <v>950313</v>
      </c>
    </row>
    <row r="27" spans="1:3">
      <c r="A27" s="3" t="s">
        <v>79</v>
      </c>
    </row>
    <row r="28" spans="1:3">
      <c r="A28" s="4" t="s">
        <v>80</v>
      </c>
      <c r="B28" s="4" t="s">
        <v>81</v>
      </c>
      <c r="C28" s="4" t="s">
        <v>81</v>
      </c>
    </row>
    <row r="29" spans="1:3">
      <c r="A29" s="4" t="s">
        <v>82</v>
      </c>
      <c r="B29" s="5" t="n">
        <v>462</v>
      </c>
      <c r="C29" s="5" t="n">
        <v>483</v>
      </c>
    </row>
    <row r="30" spans="1:3">
      <c r="A30" s="4" t="s">
        <v>83</v>
      </c>
      <c r="C30" s="5" t="n">
        <v>122379</v>
      </c>
    </row>
    <row r="31" spans="1:3">
      <c r="A31" s="4" t="s">
        <v>84</v>
      </c>
      <c r="B31" s="5" t="n">
        <v>-3844</v>
      </c>
      <c r="C31" s="5" t="n">
        <v>-4012</v>
      </c>
    </row>
    <row r="32" spans="1:3">
      <c r="A32" s="4" t="s">
        <v>85</v>
      </c>
      <c r="B32" s="5" t="n">
        <v>1423719</v>
      </c>
      <c r="C32" s="5" t="n">
        <v>1298840</v>
      </c>
    </row>
    <row r="33" spans="1:3">
      <c r="A33" s="4" t="s">
        <v>86</v>
      </c>
      <c r="B33" s="5" t="n">
        <v>1420337</v>
      </c>
      <c r="C33" s="5" t="n">
        <v>1417690</v>
      </c>
    </row>
    <row r="34" spans="1:3">
      <c r="A34" s="4" t="s">
        <v>87</v>
      </c>
      <c r="B34" s="7" t="n">
        <v>2355416</v>
      </c>
      <c r="C34" s="7" t="n">
        <v>2368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v>
      </c>
      <c r="B1" s="2" t="s">
        <v>2</v>
      </c>
      <c r="C1" s="2" t="s">
        <v>53</v>
      </c>
    </row>
    <row r="2" spans="1:3">
      <c r="A2" s="3" t="s">
        <v>272</v>
      </c>
    </row>
    <row r="3" spans="1:3">
      <c r="A3" s="4" t="s">
        <v>58</v>
      </c>
      <c r="B3" s="7" t="n">
        <v>251260</v>
      </c>
      <c r="C3" s="7" t="n">
        <v>258159</v>
      </c>
    </row>
    <row r="4" spans="1:3">
      <c r="A4" s="4" t="s">
        <v>273</v>
      </c>
    </row>
    <row r="5" spans="1:3">
      <c r="A5" s="3" t="s">
        <v>272</v>
      </c>
    </row>
    <row r="6" spans="1:3">
      <c r="A6" s="4" t="s">
        <v>58</v>
      </c>
      <c r="B6" s="5" t="n">
        <v>110795</v>
      </c>
      <c r="C6" s="5" t="n">
        <v>121628</v>
      </c>
    </row>
    <row r="7" spans="1:3">
      <c r="A7" s="4" t="s">
        <v>274</v>
      </c>
    </row>
    <row r="8" spans="1:3">
      <c r="A8" s="3" t="s">
        <v>272</v>
      </c>
    </row>
    <row r="9" spans="1:3">
      <c r="A9" s="4" t="s">
        <v>58</v>
      </c>
      <c r="B9" s="5" t="n">
        <v>25062</v>
      </c>
      <c r="C9" s="5" t="n">
        <v>24089</v>
      </c>
    </row>
    <row r="10" spans="1:3">
      <c r="A10" s="4" t="s">
        <v>275</v>
      </c>
    </row>
    <row r="11" spans="1:3">
      <c r="A11" s="3" t="s">
        <v>272</v>
      </c>
    </row>
    <row r="12" spans="1:3">
      <c r="A12" s="4" t="s">
        <v>58</v>
      </c>
      <c r="B12" s="5" t="n">
        <v>6726</v>
      </c>
      <c r="C12" s="5" t="n">
        <v>7787</v>
      </c>
    </row>
    <row r="13" spans="1:3">
      <c r="A13" s="4" t="s">
        <v>276</v>
      </c>
    </row>
    <row r="14" spans="1:3">
      <c r="A14" s="3" t="s">
        <v>272</v>
      </c>
    </row>
    <row r="15" spans="1:3">
      <c r="A15" s="4" t="s">
        <v>58</v>
      </c>
      <c r="B15" s="5" t="n">
        <v>7795</v>
      </c>
      <c r="C15" s="5" t="n">
        <v>8477</v>
      </c>
    </row>
    <row r="16" spans="1:3">
      <c r="A16" s="4" t="s">
        <v>277</v>
      </c>
    </row>
    <row r="17" spans="1:3">
      <c r="A17" s="3" t="s">
        <v>272</v>
      </c>
    </row>
    <row r="18" spans="1:3">
      <c r="A18" s="4" t="s">
        <v>58</v>
      </c>
      <c r="B18" s="5" t="n">
        <v>14279</v>
      </c>
      <c r="C18" s="5" t="n">
        <v>8602</v>
      </c>
    </row>
    <row r="19" spans="1:3">
      <c r="A19" s="4" t="s">
        <v>278</v>
      </c>
    </row>
    <row r="20" spans="1:3">
      <c r="A20" s="3" t="s">
        <v>272</v>
      </c>
    </row>
    <row r="21" spans="1:3">
      <c r="A21" s="4" t="s">
        <v>58</v>
      </c>
      <c r="B21" s="5" t="n">
        <v>3022</v>
      </c>
      <c r="C21" s="5" t="n">
        <v>1696</v>
      </c>
    </row>
    <row r="22" spans="1:3">
      <c r="A22" s="4" t="s">
        <v>279</v>
      </c>
    </row>
    <row r="23" spans="1:3">
      <c r="A23" s="3" t="s">
        <v>272</v>
      </c>
    </row>
    <row r="24" spans="1:3">
      <c r="A24" s="4" t="s">
        <v>58</v>
      </c>
      <c r="B24" s="5" t="n">
        <v>77995</v>
      </c>
      <c r="C24" s="5" t="n">
        <v>79878</v>
      </c>
    </row>
    <row r="25" spans="1:3">
      <c r="A25" s="4" t="s">
        <v>280</v>
      </c>
    </row>
    <row r="26" spans="1:3">
      <c r="A26" s="3" t="s">
        <v>272</v>
      </c>
    </row>
    <row r="27" spans="1:3">
      <c r="A27" s="4" t="s">
        <v>58</v>
      </c>
      <c r="B27" s="7" t="n">
        <v>5586</v>
      </c>
      <c r="C27" s="7" t="n">
        <v>6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1</v>
      </c>
      <c r="B1" s="2" t="s">
        <v>2</v>
      </c>
      <c r="C1" s="2" t="s">
        <v>53</v>
      </c>
    </row>
    <row r="2" spans="1:3">
      <c r="A2" s="3" t="s">
        <v>282</v>
      </c>
    </row>
    <row r="3" spans="1:3">
      <c r="A3" s="4" t="s">
        <v>283</v>
      </c>
      <c r="B3" s="7" t="n">
        <v>28022</v>
      </c>
      <c r="C3" s="7" t="n">
        <v>25290</v>
      </c>
    </row>
    <row r="4" spans="1:3">
      <c r="A4" s="4" t="s">
        <v>284</v>
      </c>
      <c r="B4" s="5" t="n">
        <v>12066</v>
      </c>
      <c r="C4" s="5" t="n">
        <v>13785</v>
      </c>
    </row>
    <row r="5" spans="1:3">
      <c r="A5" s="4" t="s">
        <v>285</v>
      </c>
      <c r="B5" s="5" t="n">
        <v>7198</v>
      </c>
      <c r="C5" s="5" t="n">
        <v>3852</v>
      </c>
    </row>
    <row r="6" spans="1:3">
      <c r="A6" s="4" t="s">
        <v>286</v>
      </c>
      <c r="B6" s="5" t="n">
        <v>4584</v>
      </c>
      <c r="C6" s="5" t="n">
        <v>5422</v>
      </c>
    </row>
    <row r="7" spans="1:3">
      <c r="A7" s="4" t="s">
        <v>287</v>
      </c>
      <c r="B7" s="5" t="n">
        <v>2094</v>
      </c>
      <c r="C7" s="5" t="n">
        <v>1545</v>
      </c>
    </row>
    <row r="8" spans="1:3">
      <c r="A8" s="4" t="s">
        <v>288</v>
      </c>
      <c r="B8" s="5" t="n">
        <v>1800</v>
      </c>
      <c r="C8" s="5" t="n">
        <v>45098</v>
      </c>
    </row>
    <row r="9" spans="1:3">
      <c r="A9" s="4" t="s">
        <v>289</v>
      </c>
      <c r="B9" s="5" t="n">
        <v>325</v>
      </c>
      <c r="C9" s="5" t="n">
        <v>1435</v>
      </c>
    </row>
    <row r="10" spans="1:3">
      <c r="A10" s="4" t="s">
        <v>290</v>
      </c>
      <c r="B10" s="5" t="n">
        <v>765</v>
      </c>
      <c r="C10" s="5" t="n">
        <v>890</v>
      </c>
    </row>
    <row r="11" spans="1:3">
      <c r="A11" s="4" t="s">
        <v>137</v>
      </c>
      <c r="B11" s="5" t="n">
        <v>10067</v>
      </c>
      <c r="C11" s="5" t="n">
        <v>8553</v>
      </c>
    </row>
    <row r="12" spans="1:3">
      <c r="A12" s="4" t="s">
        <v>291</v>
      </c>
      <c r="B12" s="7" t="n">
        <v>66921</v>
      </c>
      <c r="C12" s="7" t="n">
        <v>105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80"/>
    <col customWidth="1" max="7" min="7" width="14"/>
    <col customWidth="1" max="8" min="8" width="14"/>
  </cols>
  <sheetData>
    <row r="1" spans="1:8">
      <c r="A1" s="1" t="s">
        <v>292</v>
      </c>
      <c r="B1" s="2" t="s">
        <v>264</v>
      </c>
      <c r="D1" s="2" t="s">
        <v>27</v>
      </c>
      <c r="F1" s="2" t="s">
        <v>1</v>
      </c>
    </row>
    <row r="2" spans="1:8">
      <c r="B2" s="2" t="s">
        <v>293</v>
      </c>
      <c r="C2" s="2" t="s">
        <v>294</v>
      </c>
      <c r="D2" s="2" t="s">
        <v>2</v>
      </c>
      <c r="E2" s="2" t="s">
        <v>28</v>
      </c>
      <c r="F2" s="2" t="s">
        <v>2</v>
      </c>
      <c r="G2" s="2" t="s">
        <v>28</v>
      </c>
      <c r="H2" s="2" t="s">
        <v>295</v>
      </c>
    </row>
    <row r="3" spans="1:8">
      <c r="A3" s="3" t="s">
        <v>296</v>
      </c>
    </row>
    <row r="4" spans="1:8">
      <c r="A4" s="4" t="s">
        <v>297</v>
      </c>
      <c r="D4" s="5" t="n">
        <v>3984898</v>
      </c>
      <c r="F4" s="5" t="n">
        <v>3984898</v>
      </c>
      <c r="H4" s="5" t="n">
        <v>3000000</v>
      </c>
    </row>
    <row r="5" spans="1:8">
      <c r="A5" s="4" t="s">
        <v>298</v>
      </c>
      <c r="D5" s="9" t="n">
        <v>0.9</v>
      </c>
      <c r="E5" s="9" t="n">
        <v>1.1</v>
      </c>
      <c r="F5" s="7" t="n">
        <v>3</v>
      </c>
      <c r="G5" s="9" t="n">
        <v>3.3</v>
      </c>
    </row>
    <row r="6" spans="1:8">
      <c r="A6" s="4" t="s">
        <v>299</v>
      </c>
      <c r="D6" s="10" t="n">
        <v>4.8</v>
      </c>
      <c r="F6" s="10" t="n">
        <v>4.8</v>
      </c>
    </row>
    <row r="7" spans="1:8">
      <c r="A7" s="4" t="s">
        <v>300</v>
      </c>
      <c r="D7" s="10" t="n">
        <v>4.8</v>
      </c>
      <c r="F7" s="10" t="n">
        <v>4.8</v>
      </c>
    </row>
    <row r="8" spans="1:8">
      <c r="A8" s="4" t="s">
        <v>301</v>
      </c>
      <c r="F8" s="10" t="n">
        <v>1.9</v>
      </c>
    </row>
    <row r="9" spans="1:8">
      <c r="A9" s="4" t="s">
        <v>302</v>
      </c>
      <c r="D9" s="10" t="n">
        <v>3.1</v>
      </c>
      <c r="E9" s="9" t="n">
        <v>2.6</v>
      </c>
      <c r="F9" s="9" t="n">
        <v>8.6</v>
      </c>
      <c r="G9" s="9" t="n">
        <v>7.5</v>
      </c>
    </row>
    <row r="10" spans="1:8">
      <c r="A10" s="4" t="s">
        <v>303</v>
      </c>
    </row>
    <row r="11" spans="1:8">
      <c r="A11" s="3" t="s">
        <v>296</v>
      </c>
    </row>
    <row r="12" spans="1:8">
      <c r="A12" s="4" t="s">
        <v>297</v>
      </c>
      <c r="H12" s="5" t="n">
        <v>1500000</v>
      </c>
    </row>
    <row r="13" spans="1:8">
      <c r="A13" s="4" t="s">
        <v>304</v>
      </c>
    </row>
    <row r="14" spans="1:8">
      <c r="A14" s="3" t="s">
        <v>296</v>
      </c>
    </row>
    <row r="15" spans="1:8">
      <c r="A15" s="4" t="s">
        <v>297</v>
      </c>
      <c r="C15" s="5" t="n">
        <v>62179</v>
      </c>
    </row>
    <row r="16" spans="1:8">
      <c r="A16" s="4" t="s">
        <v>305</v>
      </c>
      <c r="F16" s="4" t="s">
        <v>306</v>
      </c>
    </row>
    <row r="17" spans="1:8">
      <c r="A17" s="4" t="s">
        <v>307</v>
      </c>
      <c r="F17" s="4" t="s">
        <v>308</v>
      </c>
    </row>
    <row r="18" spans="1:8">
      <c r="A18" s="4" t="s">
        <v>309</v>
      </c>
      <c r="C18" s="4" t="s">
        <v>310</v>
      </c>
    </row>
    <row r="19" spans="1:8">
      <c r="A19" s="4" t="s">
        <v>311</v>
      </c>
      <c r="C19" s="4" t="s">
        <v>312</v>
      </c>
    </row>
    <row r="20" spans="1:8">
      <c r="A20" s="4" t="s">
        <v>313</v>
      </c>
    </row>
    <row r="21" spans="1:8">
      <c r="A21" s="3" t="s">
        <v>296</v>
      </c>
    </row>
    <row r="22" spans="1:8">
      <c r="A22" s="4" t="s">
        <v>314</v>
      </c>
      <c r="C22" s="4" t="s">
        <v>315</v>
      </c>
    </row>
    <row r="23" spans="1:8">
      <c r="A23" s="4" t="s">
        <v>316</v>
      </c>
      <c r="F23" s="4" t="s">
        <v>317</v>
      </c>
    </row>
    <row r="24" spans="1:8">
      <c r="A24" s="4" t="s">
        <v>318</v>
      </c>
    </row>
    <row r="25" spans="1:8">
      <c r="A25" s="3" t="s">
        <v>296</v>
      </c>
    </row>
    <row r="26" spans="1:8">
      <c r="A26" s="4" t="s">
        <v>314</v>
      </c>
      <c r="C26" s="4" t="s">
        <v>319</v>
      </c>
    </row>
    <row r="27" spans="1:8">
      <c r="A27" s="4" t="s">
        <v>316</v>
      </c>
      <c r="F27" s="4" t="s">
        <v>320</v>
      </c>
    </row>
    <row r="28" spans="1:8">
      <c r="A28" s="4" t="s">
        <v>321</v>
      </c>
    </row>
    <row r="29" spans="1:8">
      <c r="A29" s="3" t="s">
        <v>296</v>
      </c>
    </row>
    <row r="30" spans="1:8">
      <c r="A30" s="4" t="s">
        <v>297</v>
      </c>
      <c r="C30" s="5" t="n">
        <v>51814</v>
      </c>
    </row>
    <row r="31" spans="1:8">
      <c r="A31" s="4" t="s">
        <v>309</v>
      </c>
      <c r="C31" s="4" t="s">
        <v>310</v>
      </c>
    </row>
    <row r="32" spans="1:8">
      <c r="A32" s="4" t="s">
        <v>322</v>
      </c>
    </row>
    <row r="33" spans="1:8">
      <c r="A33" s="3" t="s">
        <v>296</v>
      </c>
    </row>
    <row r="34" spans="1:8">
      <c r="A34" s="4" t="s">
        <v>297</v>
      </c>
      <c r="B34" s="5" t="n">
        <v>1741</v>
      </c>
    </row>
    <row r="35" spans="1:8">
      <c r="A35" s="4" t="s">
        <v>323</v>
      </c>
    </row>
    <row r="36" spans="1:8">
      <c r="A36" s="3" t="s">
        <v>296</v>
      </c>
    </row>
    <row r="37" spans="1:8">
      <c r="A37" s="4" t="s">
        <v>324</v>
      </c>
      <c r="D37" s="10" t="n">
        <v>7.6</v>
      </c>
      <c r="F37" s="9" t="n">
        <v>7.6</v>
      </c>
    </row>
    <row r="38" spans="1:8">
      <c r="A38" s="4" t="s">
        <v>325</v>
      </c>
      <c r="F38" s="4" t="s">
        <v>326</v>
      </c>
    </row>
    <row r="39" spans="1:8">
      <c r="A39" s="4" t="s">
        <v>327</v>
      </c>
    </row>
    <row r="40" spans="1:8">
      <c r="A40" s="3" t="s">
        <v>296</v>
      </c>
    </row>
    <row r="41" spans="1:8">
      <c r="A41" s="4" t="s">
        <v>297</v>
      </c>
      <c r="C41" s="5" t="n">
        <v>57756</v>
      </c>
    </row>
    <row r="42" spans="1:8">
      <c r="A42" s="4" t="s">
        <v>307</v>
      </c>
      <c r="F42" s="4" t="s">
        <v>328</v>
      </c>
    </row>
    <row r="43" spans="1:8">
      <c r="A43" s="4" t="s">
        <v>309</v>
      </c>
      <c r="C43" s="4" t="s">
        <v>310</v>
      </c>
    </row>
    <row r="44" spans="1:8">
      <c r="A44" s="4" t="s">
        <v>329</v>
      </c>
      <c r="F44" s="4" t="s">
        <v>306</v>
      </c>
    </row>
    <row r="45" spans="1:8">
      <c r="A45" s="4" t="s">
        <v>330</v>
      </c>
    </row>
    <row r="46" spans="1:8">
      <c r="A46" s="3" t="s">
        <v>296</v>
      </c>
    </row>
    <row r="47" spans="1:8">
      <c r="A47" s="4" t="s">
        <v>314</v>
      </c>
      <c r="C47" s="4" t="s">
        <v>315</v>
      </c>
    </row>
    <row r="48" spans="1:8">
      <c r="A48" s="4" t="s">
        <v>331</v>
      </c>
      <c r="F48" s="4" t="s">
        <v>332</v>
      </c>
    </row>
    <row r="49" spans="1:8">
      <c r="A49" s="4" t="s">
        <v>333</v>
      </c>
    </row>
    <row r="50" spans="1:8">
      <c r="A50" s="3" t="s">
        <v>296</v>
      </c>
    </row>
    <row r="51" spans="1:8">
      <c r="A51" s="4" t="s">
        <v>314</v>
      </c>
      <c r="C51" s="4" t="s">
        <v>319</v>
      </c>
    </row>
    <row r="52" spans="1:8">
      <c r="A52" s="4" t="s">
        <v>331</v>
      </c>
      <c r="F52" s="4" t="s">
        <v>320</v>
      </c>
    </row>
    <row r="53" spans="1:8">
      <c r="A53" s="4" t="s">
        <v>334</v>
      </c>
    </row>
    <row r="54" spans="1:8">
      <c r="A54" s="3" t="s">
        <v>296</v>
      </c>
    </row>
    <row r="55" spans="1:8">
      <c r="A55" s="4" t="s">
        <v>297</v>
      </c>
      <c r="C55" s="5" t="n">
        <v>48130</v>
      </c>
    </row>
    <row r="56" spans="1:8">
      <c r="A56" s="4" t="s">
        <v>309</v>
      </c>
      <c r="C56" s="4" t="s">
        <v>310</v>
      </c>
    </row>
    <row r="57" spans="1:8">
      <c r="A57" s="4" t="s">
        <v>335</v>
      </c>
    </row>
    <row r="58" spans="1:8">
      <c r="A58" s="3" t="s">
        <v>296</v>
      </c>
    </row>
    <row r="59" spans="1:8">
      <c r="A59" s="4" t="s">
        <v>297</v>
      </c>
      <c r="B59" s="5" t="n">
        <v>15950</v>
      </c>
    </row>
    <row r="60" spans="1:8">
      <c r="A60" s="4" t="s">
        <v>309</v>
      </c>
      <c r="B60" s="4" t="s">
        <v>336</v>
      </c>
    </row>
    <row r="61" spans="1:8">
      <c r="A61" s="4" t="s">
        <v>325</v>
      </c>
      <c r="F61" s="4" t="s">
        <v>337</v>
      </c>
    </row>
    <row r="62" spans="1:8">
      <c r="A62" s="4" t="s">
        <v>338</v>
      </c>
      <c r="F62" s="8" t="n">
        <v>105.13</v>
      </c>
    </row>
    <row r="63" spans="1:8">
      <c r="A63" s="4" t="s">
        <v>339</v>
      </c>
      <c r="D63" s="9" t="n">
        <v>21.2</v>
      </c>
      <c r="F63" s="9" t="n">
        <v>21.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3" t="s">
        <v>29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349</v>
      </c>
      <c r="B1" s="2" t="s">
        <v>1</v>
      </c>
    </row>
    <row r="2" spans="1:2">
      <c r="B2" s="2" t="s">
        <v>350</v>
      </c>
    </row>
    <row r="3" spans="1:2">
      <c r="A3" s="3" t="s">
        <v>163</v>
      </c>
    </row>
    <row r="4" spans="1:2">
      <c r="A4" s="4" t="s">
        <v>351</v>
      </c>
      <c r="B4" s="5" t="n">
        <v>958136</v>
      </c>
    </row>
    <row r="5" spans="1:2">
      <c r="A5" s="4" t="s">
        <v>352</v>
      </c>
      <c r="B5" s="5" t="n">
        <v>115734</v>
      </c>
    </row>
    <row r="6" spans="1:2">
      <c r="A6" s="4" t="s">
        <v>353</v>
      </c>
      <c r="B6" s="5" t="n">
        <v>-35454</v>
      </c>
    </row>
    <row r="7" spans="1:2">
      <c r="A7" s="4" t="s">
        <v>354</v>
      </c>
      <c r="B7" s="5" t="n">
        <v>-2197</v>
      </c>
    </row>
    <row r="8" spans="1:2">
      <c r="A8" s="4" t="s">
        <v>355</v>
      </c>
      <c r="B8" s="5" t="n">
        <v>1036219</v>
      </c>
    </row>
    <row r="9" spans="1:2">
      <c r="A9" s="4" t="s">
        <v>356</v>
      </c>
      <c r="B9" s="5" t="n">
        <v>696763</v>
      </c>
    </row>
    <row r="10" spans="1:2">
      <c r="A10" s="4" t="s">
        <v>357</v>
      </c>
      <c r="B10" s="8" t="n">
        <v>72.52</v>
      </c>
    </row>
    <row r="11" spans="1:2">
      <c r="A11" s="4" t="s">
        <v>358</v>
      </c>
      <c r="B11" s="11" t="n">
        <v>106.14</v>
      </c>
    </row>
    <row r="12" spans="1:2">
      <c r="A12" s="4" t="s">
        <v>359</v>
      </c>
      <c r="B12" s="11" t="n">
        <v>110.89</v>
      </c>
    </row>
    <row r="13" spans="1:2">
      <c r="A13" s="4" t="s">
        <v>360</v>
      </c>
      <c r="B13" s="11" t="n">
        <v>100.88</v>
      </c>
    </row>
    <row r="14" spans="1:2">
      <c r="A14" s="4" t="s">
        <v>361</v>
      </c>
      <c r="B14" s="11" t="n">
        <v>76.77</v>
      </c>
    </row>
    <row r="15" spans="1:2">
      <c r="A15" s="4" t="s">
        <v>362</v>
      </c>
      <c r="B15" s="11" t="n">
        <v>69.01000000000001</v>
      </c>
    </row>
    <row r="16" spans="1:2">
      <c r="A16" s="4" t="s">
        <v>363</v>
      </c>
      <c r="B16" s="8" t="n">
        <v>3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50</v>
      </c>
    </row>
    <row r="3" spans="1:2">
      <c r="A3" s="3" t="s">
        <v>365</v>
      </c>
    </row>
    <row r="4" spans="1:2">
      <c r="A4" s="4" t="s">
        <v>366</v>
      </c>
      <c r="B4" s="5" t="n">
        <v>1036219</v>
      </c>
    </row>
    <row r="5" spans="1:2">
      <c r="A5" s="4" t="s">
        <v>367</v>
      </c>
      <c r="B5" s="4" t="s">
        <v>368</v>
      </c>
    </row>
    <row r="6" spans="1:2">
      <c r="A6" s="4" t="s">
        <v>369</v>
      </c>
      <c r="B6" s="8" t="n">
        <v>76.77</v>
      </c>
    </row>
    <row r="7" spans="1:2">
      <c r="A7" s="4" t="s">
        <v>370</v>
      </c>
      <c r="B7" s="5" t="n">
        <v>696763</v>
      </c>
    </row>
    <row r="8" spans="1:2">
      <c r="A8" s="4" t="s">
        <v>371</v>
      </c>
      <c r="B8" s="8" t="n">
        <v>69.01000000000001</v>
      </c>
    </row>
    <row r="9" spans="1:2">
      <c r="A9" s="4" t="s">
        <v>372</v>
      </c>
    </row>
    <row r="10" spans="1:2">
      <c r="A10" s="3" t="s">
        <v>365</v>
      </c>
    </row>
    <row r="11" spans="1:2">
      <c r="A11" s="4" t="s">
        <v>373</v>
      </c>
      <c r="B11" s="11" t="n">
        <v>23.17</v>
      </c>
    </row>
    <row r="12" spans="1:2">
      <c r="A12" s="4" t="s">
        <v>374</v>
      </c>
      <c r="B12" s="8" t="n">
        <v>29.84</v>
      </c>
    </row>
    <row r="13" spans="1:2">
      <c r="A13" s="4" t="s">
        <v>366</v>
      </c>
      <c r="B13" s="5" t="n">
        <v>65912</v>
      </c>
    </row>
    <row r="14" spans="1:2">
      <c r="A14" s="4" t="s">
        <v>367</v>
      </c>
      <c r="B14" s="4" t="s">
        <v>375</v>
      </c>
    </row>
    <row r="15" spans="1:2">
      <c r="A15" s="4" t="s">
        <v>369</v>
      </c>
      <c r="B15" s="8" t="n">
        <v>23.27</v>
      </c>
    </row>
    <row r="16" spans="1:2">
      <c r="A16" s="4" t="s">
        <v>370</v>
      </c>
      <c r="B16" s="5" t="n">
        <v>65912</v>
      </c>
    </row>
    <row r="17" spans="1:2">
      <c r="A17" s="4" t="s">
        <v>371</v>
      </c>
      <c r="B17" s="8" t="n">
        <v>23.27</v>
      </c>
    </row>
    <row r="18" spans="1:2">
      <c r="A18" s="4" t="s">
        <v>376</v>
      </c>
    </row>
    <row r="19" spans="1:2">
      <c r="A19" s="3" t="s">
        <v>365</v>
      </c>
    </row>
    <row r="20" spans="1:2">
      <c r="A20" s="4" t="s">
        <v>373</v>
      </c>
      <c r="B20" s="11" t="n">
        <v>33.43</v>
      </c>
    </row>
    <row r="21" spans="1:2">
      <c r="A21" s="4" t="s">
        <v>374</v>
      </c>
      <c r="B21" s="8" t="n">
        <v>37.34</v>
      </c>
    </row>
    <row r="22" spans="1:2">
      <c r="A22" s="4" t="s">
        <v>366</v>
      </c>
      <c r="B22" s="5" t="n">
        <v>84582</v>
      </c>
    </row>
    <row r="23" spans="1:2">
      <c r="A23" s="4" t="s">
        <v>367</v>
      </c>
      <c r="B23" s="4" t="s">
        <v>377</v>
      </c>
    </row>
    <row r="24" spans="1:2">
      <c r="A24" s="4" t="s">
        <v>369</v>
      </c>
      <c r="B24" s="8" t="n">
        <v>33.98</v>
      </c>
    </row>
    <row r="25" spans="1:2">
      <c r="A25" s="4" t="s">
        <v>370</v>
      </c>
      <c r="B25" s="5" t="n">
        <v>84582</v>
      </c>
    </row>
    <row r="26" spans="1:2">
      <c r="A26" s="4" t="s">
        <v>371</v>
      </c>
      <c r="B26" s="8" t="n">
        <v>33.98</v>
      </c>
    </row>
    <row r="27" spans="1:2">
      <c r="A27" s="4" t="s">
        <v>378</v>
      </c>
    </row>
    <row r="28" spans="1:2">
      <c r="A28" s="3" t="s">
        <v>365</v>
      </c>
    </row>
    <row r="29" spans="1:2">
      <c r="A29" s="4" t="s">
        <v>373</v>
      </c>
      <c r="B29" s="11" t="n">
        <v>53.22</v>
      </c>
    </row>
    <row r="30" spans="1:2">
      <c r="A30" s="4" t="s">
        <v>374</v>
      </c>
      <c r="B30" s="8" t="n">
        <v>77.67</v>
      </c>
    </row>
    <row r="31" spans="1:2">
      <c r="A31" s="4" t="s">
        <v>366</v>
      </c>
      <c r="B31" s="5" t="n">
        <v>293163</v>
      </c>
    </row>
    <row r="32" spans="1:2">
      <c r="A32" s="4" t="s">
        <v>367</v>
      </c>
      <c r="B32" s="4" t="s">
        <v>379</v>
      </c>
    </row>
    <row r="33" spans="1:2">
      <c r="A33" s="4" t="s">
        <v>369</v>
      </c>
      <c r="B33" s="8" t="n">
        <v>71.27</v>
      </c>
    </row>
    <row r="34" spans="1:2">
      <c r="A34" s="4" t="s">
        <v>370</v>
      </c>
      <c r="B34" s="5" t="n">
        <v>193598</v>
      </c>
    </row>
    <row r="35" spans="1:2">
      <c r="A35" s="4" t="s">
        <v>371</v>
      </c>
      <c r="B35" s="8" t="n">
        <v>70.41</v>
      </c>
    </row>
    <row r="36" spans="1:2">
      <c r="A36" s="4" t="s">
        <v>380</v>
      </c>
    </row>
    <row r="37" spans="1:2">
      <c r="A37" s="3" t="s">
        <v>365</v>
      </c>
    </row>
    <row r="38" spans="1:2">
      <c r="A38" s="4" t="s">
        <v>373</v>
      </c>
      <c r="B38" s="11" t="n">
        <v>79.73</v>
      </c>
    </row>
    <row r="39" spans="1:2">
      <c r="A39" s="4" t="s">
        <v>374</v>
      </c>
      <c r="B39" s="8" t="n">
        <v>106.24</v>
      </c>
    </row>
    <row r="40" spans="1:2">
      <c r="A40" s="4" t="s">
        <v>366</v>
      </c>
      <c r="B40" s="5" t="n">
        <v>592562</v>
      </c>
    </row>
    <row r="41" spans="1:2">
      <c r="A41" s="4" t="s">
        <v>367</v>
      </c>
      <c r="B41" s="4" t="s">
        <v>381</v>
      </c>
    </row>
    <row r="42" spans="1:2">
      <c r="A42" s="4" t="s">
        <v>369</v>
      </c>
      <c r="B42" s="8" t="n">
        <v>91.55</v>
      </c>
    </row>
    <row r="43" spans="1:2">
      <c r="A43" s="4" t="s">
        <v>370</v>
      </c>
      <c r="B43" s="5" t="n">
        <v>352671</v>
      </c>
    </row>
    <row r="44" spans="1:2">
      <c r="A44" s="4" t="s">
        <v>371</v>
      </c>
      <c r="B44" s="8" t="n">
        <v>85.18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50</v>
      </c>
    </row>
    <row r="3" spans="1:2">
      <c r="A3" s="3" t="s">
        <v>296</v>
      </c>
    </row>
    <row r="4" spans="1:2">
      <c r="A4" s="4" t="s">
        <v>383</v>
      </c>
      <c r="B4" s="5" t="n">
        <v>328059</v>
      </c>
    </row>
    <row r="5" spans="1:2">
      <c r="A5" s="4" t="s">
        <v>352</v>
      </c>
      <c r="B5" s="5" t="n">
        <v>121836</v>
      </c>
    </row>
    <row r="6" spans="1:2">
      <c r="A6" s="4" t="s">
        <v>384</v>
      </c>
      <c r="B6" s="5" t="n">
        <v>-48686</v>
      </c>
    </row>
    <row r="7" spans="1:2">
      <c r="A7" s="4" t="s">
        <v>385</v>
      </c>
      <c r="B7" s="5" t="n">
        <v>-1990</v>
      </c>
    </row>
    <row r="8" spans="1:2">
      <c r="A8" s="4" t="s">
        <v>386</v>
      </c>
      <c r="B8" s="5" t="n">
        <v>399219</v>
      </c>
    </row>
    <row r="9" spans="1:2">
      <c r="A9" s="4" t="s">
        <v>387</v>
      </c>
      <c r="B9" s="8" t="n">
        <v>65.76000000000001</v>
      </c>
    </row>
    <row r="10" spans="1:2">
      <c r="A10" s="4" t="s">
        <v>388</v>
      </c>
      <c r="B10" s="11" t="n">
        <v>105.13</v>
      </c>
    </row>
    <row r="11" spans="1:2">
      <c r="A11" s="4" t="s">
        <v>389</v>
      </c>
      <c r="B11" s="11" t="n">
        <v>62.25</v>
      </c>
    </row>
    <row r="12" spans="1:2">
      <c r="A12" s="4" t="s">
        <v>390</v>
      </c>
      <c r="B12" s="11" t="n">
        <v>100.88</v>
      </c>
    </row>
    <row r="13" spans="1:2">
      <c r="A13" s="4" t="s">
        <v>391</v>
      </c>
      <c r="B13" s="8" t="n">
        <v>79.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3" t="s">
        <v>166</v>
      </c>
    </row>
    <row r="4" spans="1:5">
      <c r="A4" s="4" t="s">
        <v>393</v>
      </c>
      <c r="B4" s="5" t="n">
        <v>46275198</v>
      </c>
      <c r="C4" s="5" t="n">
        <v>48221093</v>
      </c>
      <c r="D4" s="5" t="n">
        <v>47059408</v>
      </c>
      <c r="E4" s="5" t="n">
        <v>48132276</v>
      </c>
    </row>
    <row r="5" spans="1:5">
      <c r="A5" s="4" t="s">
        <v>394</v>
      </c>
      <c r="B5" s="5" t="n">
        <v>268283</v>
      </c>
      <c r="C5" s="5" t="n">
        <v>887506</v>
      </c>
      <c r="D5" s="5" t="n">
        <v>629968</v>
      </c>
      <c r="E5" s="5" t="n">
        <v>1069152</v>
      </c>
    </row>
    <row r="6" spans="1:5">
      <c r="A6" s="4" t="s">
        <v>395</v>
      </c>
      <c r="B6" s="5" t="n">
        <v>-171402</v>
      </c>
      <c r="C6" s="5" t="n">
        <v>-606549</v>
      </c>
      <c r="D6" s="5" t="n">
        <v>-442898</v>
      </c>
      <c r="E6" s="5" t="n">
        <v>-778985</v>
      </c>
    </row>
    <row r="7" spans="1:5">
      <c r="A7" s="4" t="s">
        <v>396</v>
      </c>
      <c r="B7" s="5" t="n">
        <v>123915</v>
      </c>
      <c r="C7" s="5" t="n">
        <v>255712</v>
      </c>
      <c r="D7" s="5" t="n">
        <v>156793</v>
      </c>
      <c r="E7" s="5" t="n">
        <v>218987</v>
      </c>
    </row>
    <row r="8" spans="1:5">
      <c r="A8" s="4" t="s">
        <v>397</v>
      </c>
      <c r="B8" s="5" t="n">
        <v>46495994</v>
      </c>
      <c r="C8" s="5" t="n">
        <v>48757762</v>
      </c>
      <c r="D8" s="5" t="n">
        <v>47403271</v>
      </c>
      <c r="E8" s="5" t="n">
        <v>48641430</v>
      </c>
    </row>
    <row r="9" spans="1:5">
      <c r="A9" s="4" t="s">
        <v>398</v>
      </c>
      <c r="B9" s="5" t="n">
        <v>756035</v>
      </c>
      <c r="C9" s="5" t="n">
        <v>121179</v>
      </c>
      <c r="D9" s="5" t="n">
        <v>360978</v>
      </c>
      <c r="E9" s="5" t="n">
        <v>910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169</v>
      </c>
    </row>
    <row r="4" spans="1:5">
      <c r="A4" s="4" t="s">
        <v>400</v>
      </c>
      <c r="B4" s="7" t="n">
        <v>100</v>
      </c>
      <c r="C4" s="7" t="n">
        <v>153</v>
      </c>
      <c r="D4" s="7" t="n">
        <v>300</v>
      </c>
      <c r="E4" s="7" t="n">
        <v>557</v>
      </c>
    </row>
    <row r="5" spans="1:5">
      <c r="A5" s="4" t="s">
        <v>401</v>
      </c>
      <c r="B5" s="5" t="n">
        <v>337</v>
      </c>
      <c r="C5" s="5" t="n">
        <v>357</v>
      </c>
      <c r="D5" s="5" t="n">
        <v>1011</v>
      </c>
      <c r="E5" s="5" t="n">
        <v>1110</v>
      </c>
    </row>
    <row r="6" spans="1:5">
      <c r="A6" s="4" t="s">
        <v>402</v>
      </c>
      <c r="B6" s="5" t="n">
        <v>-463</v>
      </c>
      <c r="C6" s="5" t="n">
        <v>-578</v>
      </c>
      <c r="D6" s="5" t="n">
        <v>-1389</v>
      </c>
      <c r="E6" s="5" t="n">
        <v>-1558</v>
      </c>
    </row>
    <row r="7" spans="1:5">
      <c r="A7" s="4" t="s">
        <v>403</v>
      </c>
      <c r="B7" s="5" t="n">
        <v>58</v>
      </c>
      <c r="C7" s="5" t="n">
        <v>46</v>
      </c>
      <c r="D7" s="5" t="n">
        <v>174</v>
      </c>
      <c r="E7" s="5" t="n">
        <v>519</v>
      </c>
    </row>
    <row r="8" spans="1:5">
      <c r="A8" s="4" t="s">
        <v>404</v>
      </c>
      <c r="B8" s="5" t="n">
        <v>15</v>
      </c>
      <c r="C8" s="5" t="n">
        <v>60</v>
      </c>
      <c r="D8" s="5" t="n">
        <v>45</v>
      </c>
      <c r="E8" s="5" t="n">
        <v>210</v>
      </c>
    </row>
    <row r="9" spans="1:5">
      <c r="A9" s="4" t="s">
        <v>405</v>
      </c>
      <c r="B9" s="7" t="n">
        <v>47</v>
      </c>
      <c r="C9" s="7" t="n">
        <v>38</v>
      </c>
      <c r="D9" s="7" t="n">
        <v>141</v>
      </c>
      <c r="E9" s="7" t="n">
        <v>8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06</v>
      </c>
      <c r="B1" s="2" t="s">
        <v>1</v>
      </c>
      <c r="D1" s="2" t="s">
        <v>407</v>
      </c>
    </row>
    <row r="2" spans="1:4">
      <c r="B2" s="2" t="s">
        <v>2</v>
      </c>
      <c r="C2" s="2" t="s">
        <v>28</v>
      </c>
      <c r="D2" s="2" t="s">
        <v>2</v>
      </c>
    </row>
    <row r="3" spans="1:4">
      <c r="A3" s="3" t="s">
        <v>172</v>
      </c>
    </row>
    <row r="4" spans="1:4">
      <c r="A4" s="4" t="s">
        <v>408</v>
      </c>
      <c r="C4" s="4" t="s">
        <v>409</v>
      </c>
      <c r="D4" s="4" t="s">
        <v>410</v>
      </c>
    </row>
    <row r="5" spans="1:4">
      <c r="A5" s="4" t="s">
        <v>411</v>
      </c>
      <c r="D5" s="4" t="s">
        <v>412</v>
      </c>
    </row>
    <row r="6" spans="1:4">
      <c r="A6" s="4" t="s">
        <v>413</v>
      </c>
      <c r="C6" s="7" t="n">
        <v>61</v>
      </c>
    </row>
    <row r="7" spans="1:4">
      <c r="A7" s="4" t="s">
        <v>414</v>
      </c>
      <c r="B7" s="4" t="s">
        <v>415</v>
      </c>
      <c r="C7" s="4" t="s">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3</v>
      </c>
    </row>
    <row r="2" spans="1:3">
      <c r="A2" s="3" t="s">
        <v>89</v>
      </c>
    </row>
    <row r="3" spans="1:3">
      <c r="A3" s="4" t="s">
        <v>90</v>
      </c>
      <c r="B3" s="8" t="n">
        <v>0.01</v>
      </c>
      <c r="C3" s="8" t="n">
        <v>0.01</v>
      </c>
    </row>
    <row r="4" spans="1:3">
      <c r="A4" s="4" t="s">
        <v>91</v>
      </c>
      <c r="B4" s="5" t="n">
        <v>5000000</v>
      </c>
      <c r="C4" s="5" t="n">
        <v>5000000</v>
      </c>
    </row>
    <row r="5" spans="1:3">
      <c r="A5" s="4" t="s">
        <v>92</v>
      </c>
      <c r="B5" s="5" t="n">
        <v>0</v>
      </c>
      <c r="C5" s="5" t="n">
        <v>0</v>
      </c>
    </row>
    <row r="6" spans="1:3">
      <c r="A6" s="4" t="s">
        <v>93</v>
      </c>
      <c r="B6" s="8" t="n">
        <v>0.01</v>
      </c>
      <c r="C6" s="8" t="n">
        <v>0.01</v>
      </c>
    </row>
    <row r="7" spans="1:3">
      <c r="A7" s="4" t="s">
        <v>94</v>
      </c>
      <c r="B7" s="5" t="n">
        <v>100000000</v>
      </c>
      <c r="C7" s="5" t="n">
        <v>100000000</v>
      </c>
    </row>
    <row r="8" spans="1:3">
      <c r="A8" s="4" t="s">
        <v>95</v>
      </c>
      <c r="B8" s="5" t="n">
        <v>46238591</v>
      </c>
      <c r="C8" s="5" t="n">
        <v>48282784</v>
      </c>
    </row>
    <row r="9" spans="1:3">
      <c r="A9" s="4" t="s">
        <v>96</v>
      </c>
      <c r="B9" s="5" t="n">
        <v>46238591</v>
      </c>
      <c r="C9" s="5" t="n">
        <v>48282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17</v>
      </c>
      <c r="B1" s="2" t="s">
        <v>2</v>
      </c>
      <c r="C1" s="2" t="s">
        <v>53</v>
      </c>
      <c r="D1" s="2" t="s">
        <v>418</v>
      </c>
    </row>
    <row r="2" spans="1:4">
      <c r="A2" s="3" t="s">
        <v>217</v>
      </c>
    </row>
    <row r="3" spans="1:4">
      <c r="A3" s="4" t="s">
        <v>419</v>
      </c>
      <c r="B3" s="7" t="n">
        <v>245000</v>
      </c>
      <c r="C3" s="7" t="n">
        <v>240000</v>
      </c>
    </row>
    <row r="4" spans="1:4">
      <c r="A4" s="4" t="s">
        <v>420</v>
      </c>
      <c r="B4" s="5" t="n">
        <v>631500</v>
      </c>
      <c r="C4" s="5" t="n">
        <v>626500</v>
      </c>
    </row>
    <row r="5" spans="1:4">
      <c r="A5" s="4" t="s">
        <v>421</v>
      </c>
      <c r="B5" s="5" t="n">
        <v>-36500</v>
      </c>
    </row>
    <row r="6" spans="1:4">
      <c r="A6" s="4" t="s">
        <v>422</v>
      </c>
      <c r="B6" s="5" t="n">
        <v>-5076</v>
      </c>
      <c r="C6" s="5" t="n">
        <v>-5578</v>
      </c>
    </row>
    <row r="7" spans="1:4">
      <c r="A7" s="4" t="s">
        <v>75</v>
      </c>
      <c r="B7" s="5" t="n">
        <v>589924</v>
      </c>
      <c r="C7" s="5" t="n">
        <v>620922</v>
      </c>
    </row>
    <row r="8" spans="1:4">
      <c r="A8" s="4" t="s">
        <v>423</v>
      </c>
    </row>
    <row r="9" spans="1:4">
      <c r="A9" s="3" t="s">
        <v>217</v>
      </c>
    </row>
    <row r="10" spans="1:4">
      <c r="A10" s="4" t="s">
        <v>420</v>
      </c>
      <c r="B10" s="5" t="n">
        <v>350000</v>
      </c>
      <c r="C10" s="5" t="n">
        <v>350000</v>
      </c>
      <c r="D10" s="7" t="n">
        <v>350000</v>
      </c>
    </row>
    <row r="11" spans="1:4">
      <c r="A11" s="4" t="s">
        <v>424</v>
      </c>
    </row>
    <row r="12" spans="1:4">
      <c r="A12" s="3" t="s">
        <v>217</v>
      </c>
    </row>
    <row r="13" spans="1:4">
      <c r="A13" s="4" t="s">
        <v>420</v>
      </c>
      <c r="B13" s="7" t="n">
        <v>36500</v>
      </c>
      <c r="C13" s="7" t="n">
        <v>3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418</v>
      </c>
    </row>
    <row r="3" spans="1:3">
      <c r="A3" s="3" t="s">
        <v>217</v>
      </c>
    </row>
    <row r="4" spans="1:3">
      <c r="A4" s="4" t="s">
        <v>426</v>
      </c>
      <c r="B4" s="4" t="s">
        <v>260</v>
      </c>
      <c r="C4" s="4" t="s">
        <v>260</v>
      </c>
    </row>
    <row r="5" spans="1:3">
      <c r="A5" s="4" t="s">
        <v>427</v>
      </c>
      <c r="B5" s="5" t="n">
        <v>2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5"/>
  </cols>
  <sheetData>
    <row r="1" spans="1:6">
      <c r="A1" s="1" t="s">
        <v>428</v>
      </c>
      <c r="B1" s="2" t="s">
        <v>429</v>
      </c>
      <c r="C1" s="2" t="s">
        <v>430</v>
      </c>
      <c r="D1" s="2" t="s">
        <v>431</v>
      </c>
      <c r="E1" s="2" t="s">
        <v>432</v>
      </c>
      <c r="F1" s="2" t="s">
        <v>433</v>
      </c>
    </row>
    <row r="2" spans="1:6">
      <c r="A2" s="3" t="s">
        <v>217</v>
      </c>
    </row>
    <row r="3" spans="1:6">
      <c r="A3" s="4" t="s">
        <v>434</v>
      </c>
      <c r="C3" s="4" t="s">
        <v>435</v>
      </c>
    </row>
    <row r="4" spans="1:6">
      <c r="A4" s="4" t="s">
        <v>436</v>
      </c>
      <c r="C4" s="4" t="s">
        <v>437</v>
      </c>
    </row>
    <row r="5" spans="1:6">
      <c r="A5" s="4" t="s">
        <v>438</v>
      </c>
      <c r="D5" s="7" t="n">
        <v>245000000</v>
      </c>
      <c r="E5" s="7" t="n">
        <v>240000000</v>
      </c>
    </row>
    <row r="6" spans="1:6">
      <c r="A6" s="4" t="s">
        <v>439</v>
      </c>
      <c r="D6" s="5" t="n">
        <v>247200000</v>
      </c>
    </row>
    <row r="7" spans="1:6">
      <c r="A7" s="4" t="s">
        <v>440</v>
      </c>
      <c r="D7" s="5" t="n">
        <v>40000000</v>
      </c>
    </row>
    <row r="8" spans="1:6">
      <c r="A8" s="4" t="s">
        <v>441</v>
      </c>
      <c r="D8" s="5" t="n">
        <v>7800000</v>
      </c>
    </row>
    <row r="9" spans="1:6">
      <c r="A9" s="4" t="s">
        <v>442</v>
      </c>
      <c r="D9" s="5" t="n">
        <v>631500000</v>
      </c>
      <c r="E9" s="5" t="n">
        <v>626500000</v>
      </c>
    </row>
    <row r="10" spans="1:6">
      <c r="A10" s="4" t="s">
        <v>253</v>
      </c>
    </row>
    <row r="11" spans="1:6">
      <c r="A11" s="3" t="s">
        <v>217</v>
      </c>
    </row>
    <row r="12" spans="1:6">
      <c r="A12" s="4" t="s">
        <v>443</v>
      </c>
      <c r="C12" s="4" t="s">
        <v>444</v>
      </c>
    </row>
    <row r="13" spans="1:6">
      <c r="A13" s="4" t="s">
        <v>436</v>
      </c>
      <c r="C13" s="4" t="s">
        <v>445</v>
      </c>
    </row>
    <row r="14" spans="1:6">
      <c r="A14" s="4" t="s">
        <v>446</v>
      </c>
    </row>
    <row r="15" spans="1:6">
      <c r="A15" s="3" t="s">
        <v>217</v>
      </c>
    </row>
    <row r="16" spans="1:6">
      <c r="A16" s="4" t="s">
        <v>447</v>
      </c>
      <c r="C16" s="4" t="s">
        <v>448</v>
      </c>
    </row>
    <row r="17" spans="1:6">
      <c r="A17" s="4" t="s">
        <v>449</v>
      </c>
    </row>
    <row r="18" spans="1:6">
      <c r="A18" s="3" t="s">
        <v>217</v>
      </c>
    </row>
    <row r="19" spans="1:6">
      <c r="A19" s="4" t="s">
        <v>447</v>
      </c>
      <c r="C19" s="4" t="s">
        <v>450</v>
      </c>
    </row>
    <row r="20" spans="1:6">
      <c r="A20" s="4" t="s">
        <v>451</v>
      </c>
    </row>
    <row r="21" spans="1:6">
      <c r="A21" s="3" t="s">
        <v>217</v>
      </c>
    </row>
    <row r="22" spans="1:6">
      <c r="A22" s="4" t="s">
        <v>447</v>
      </c>
      <c r="C22" s="4" t="s">
        <v>452</v>
      </c>
    </row>
    <row r="23" spans="1:6">
      <c r="A23" s="4" t="s">
        <v>453</v>
      </c>
    </row>
    <row r="24" spans="1:6">
      <c r="A24" s="3" t="s">
        <v>217</v>
      </c>
    </row>
    <row r="25" spans="1:6">
      <c r="A25" s="4" t="s">
        <v>447</v>
      </c>
      <c r="C25" s="4" t="s">
        <v>454</v>
      </c>
    </row>
    <row r="26" spans="1:6">
      <c r="A26" s="4" t="s">
        <v>423</v>
      </c>
    </row>
    <row r="27" spans="1:6">
      <c r="A27" s="3" t="s">
        <v>217</v>
      </c>
    </row>
    <row r="28" spans="1:6">
      <c r="A28" s="4" t="s">
        <v>442</v>
      </c>
      <c r="B28" s="7" t="n">
        <v>350000000</v>
      </c>
      <c r="D28" s="7" t="n">
        <v>350000000</v>
      </c>
      <c r="E28" s="7" t="n">
        <v>350000000</v>
      </c>
    </row>
    <row r="29" spans="1:6">
      <c r="A29" s="4" t="s">
        <v>426</v>
      </c>
      <c r="B29" s="4" t="s">
        <v>260</v>
      </c>
      <c r="D29" s="4" t="s">
        <v>260</v>
      </c>
    </row>
    <row r="30" spans="1:6">
      <c r="A30" s="4" t="s">
        <v>455</v>
      </c>
      <c r="B30" s="4" t="s">
        <v>456</v>
      </c>
    </row>
    <row r="31" spans="1:6">
      <c r="A31" s="4" t="s">
        <v>457</v>
      </c>
    </row>
    <row r="32" spans="1:6">
      <c r="A32" s="3" t="s">
        <v>217</v>
      </c>
    </row>
    <row r="33" spans="1:6">
      <c r="A33" s="4" t="s">
        <v>458</v>
      </c>
      <c r="B33" s="4" t="s">
        <v>459</v>
      </c>
    </row>
    <row r="34" spans="1:6">
      <c r="A34" s="4" t="s">
        <v>460</v>
      </c>
    </row>
    <row r="35" spans="1:6">
      <c r="A35" s="3" t="s">
        <v>217</v>
      </c>
    </row>
    <row r="36" spans="1:6">
      <c r="A36" s="4" t="s">
        <v>458</v>
      </c>
      <c r="B36" s="4" t="s">
        <v>412</v>
      </c>
    </row>
    <row r="37" spans="1:6">
      <c r="A37" s="4" t="s">
        <v>461</v>
      </c>
    </row>
    <row r="38" spans="1:6">
      <c r="A38" s="3" t="s">
        <v>217</v>
      </c>
    </row>
    <row r="39" spans="1:6">
      <c r="A39" s="4" t="s">
        <v>462</v>
      </c>
      <c r="B39" s="4" t="s">
        <v>463</v>
      </c>
    </row>
    <row r="40" spans="1:6">
      <c r="A40" s="4" t="s">
        <v>222</v>
      </c>
    </row>
    <row r="41" spans="1:6">
      <c r="A41" s="3" t="s">
        <v>217</v>
      </c>
    </row>
    <row r="42" spans="1:6">
      <c r="A42" s="4" t="s">
        <v>434</v>
      </c>
      <c r="D42" s="4" t="s">
        <v>435</v>
      </c>
    </row>
    <row r="43" spans="1:6">
      <c r="A43" s="4" t="s">
        <v>464</v>
      </c>
      <c r="F43" s="5" t="n">
        <v>4</v>
      </c>
    </row>
    <row r="44" spans="1:6">
      <c r="A44" s="4" t="s">
        <v>465</v>
      </c>
      <c r="F44" s="7" t="n">
        <v>200000000</v>
      </c>
    </row>
    <row r="45" spans="1:6">
      <c r="A45" s="4" t="s">
        <v>466</v>
      </c>
      <c r="D45" s="4" t="s">
        <v>467</v>
      </c>
    </row>
    <row r="46" spans="1:6">
      <c r="A46" s="4" t="s">
        <v>468</v>
      </c>
      <c r="D46" s="4" t="s">
        <v>469</v>
      </c>
    </row>
    <row r="47" spans="1:6">
      <c r="A47" s="4" t="s">
        <v>470</v>
      </c>
      <c r="D47" s="4" t="s">
        <v>315</v>
      </c>
    </row>
    <row r="48" spans="1:6">
      <c r="A48" s="4" t="s">
        <v>471</v>
      </c>
      <c r="D48" s="4" t="s">
        <v>412</v>
      </c>
    </row>
    <row r="49" spans="1:6">
      <c r="A49" s="4" t="s">
        <v>472</v>
      </c>
      <c r="D49" s="4" t="s">
        <v>473</v>
      </c>
    </row>
    <row r="50" spans="1:6">
      <c r="A50" s="4" t="s">
        <v>474</v>
      </c>
      <c r="D50" s="4" t="s">
        <v>475</v>
      </c>
    </row>
    <row r="51" spans="1:6">
      <c r="A51" s="4" t="s">
        <v>476</v>
      </c>
    </row>
    <row r="52" spans="1:6">
      <c r="A52" s="3" t="s">
        <v>217</v>
      </c>
    </row>
    <row r="53" spans="1:6">
      <c r="A53" s="4" t="s">
        <v>477</v>
      </c>
      <c r="D53" s="4" t="s">
        <v>478</v>
      </c>
    </row>
    <row r="54" spans="1:6">
      <c r="A54" s="4" t="s">
        <v>479</v>
      </c>
      <c r="D54" s="4" t="s">
        <v>478</v>
      </c>
    </row>
    <row r="55" spans="1:6">
      <c r="A55" s="4" t="s">
        <v>480</v>
      </c>
    </row>
    <row r="56" spans="1:6">
      <c r="A56" s="3" t="s">
        <v>217</v>
      </c>
    </row>
    <row r="57" spans="1:6">
      <c r="A57" s="4" t="s">
        <v>443</v>
      </c>
      <c r="D57" s="4" t="s">
        <v>444</v>
      </c>
    </row>
    <row r="58" spans="1:6">
      <c r="A58" s="4" t="s">
        <v>481</v>
      </c>
    </row>
    <row r="59" spans="1:6">
      <c r="A59" s="3" t="s">
        <v>217</v>
      </c>
    </row>
    <row r="60" spans="1:6">
      <c r="A60" s="4" t="s">
        <v>482</v>
      </c>
      <c r="D60" s="7" t="n">
        <v>500000000</v>
      </c>
    </row>
    <row r="61" spans="1:6">
      <c r="A61" s="4" t="s">
        <v>483</v>
      </c>
      <c r="D61" s="4" t="s">
        <v>484</v>
      </c>
    </row>
    <row r="62" spans="1:6">
      <c r="A62" s="4" t="s">
        <v>485</v>
      </c>
      <c r="D62" s="4" t="s">
        <v>486</v>
      </c>
    </row>
    <row r="63" spans="1:6">
      <c r="A63" s="4" t="s">
        <v>487</v>
      </c>
    </row>
    <row r="64" spans="1:6">
      <c r="A64" s="3" t="s">
        <v>217</v>
      </c>
    </row>
    <row r="65" spans="1:6">
      <c r="A65" s="4" t="s">
        <v>482</v>
      </c>
      <c r="D65" s="7" t="n">
        <v>25000000</v>
      </c>
    </row>
    <row r="66" spans="1:6">
      <c r="A66" s="4" t="s">
        <v>488</v>
      </c>
    </row>
    <row r="67" spans="1:6">
      <c r="A67" s="3" t="s">
        <v>217</v>
      </c>
    </row>
    <row r="68" spans="1:6">
      <c r="A68" s="4" t="s">
        <v>447</v>
      </c>
      <c r="C68" s="4" t="s">
        <v>475</v>
      </c>
    </row>
    <row r="69" spans="1:6">
      <c r="A69" s="4" t="s">
        <v>489</v>
      </c>
    </row>
    <row r="70" spans="1:6">
      <c r="A70" s="3" t="s">
        <v>217</v>
      </c>
    </row>
    <row r="71" spans="1:6">
      <c r="A71" s="4" t="s">
        <v>490</v>
      </c>
      <c r="D71" s="4" t="s">
        <v>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92</v>
      </c>
      <c r="B1" s="2" t="s">
        <v>1</v>
      </c>
    </row>
    <row r="2" spans="1:2">
      <c r="B2" s="2" t="s">
        <v>2</v>
      </c>
    </row>
    <row r="3" spans="1:2">
      <c r="A3" s="4" t="s">
        <v>493</v>
      </c>
    </row>
    <row r="4" spans="1:2">
      <c r="A4" s="3" t="s">
        <v>494</v>
      </c>
    </row>
    <row r="5" spans="1:2">
      <c r="A5" s="4" t="s">
        <v>458</v>
      </c>
      <c r="B5" s="4" t="s">
        <v>495</v>
      </c>
    </row>
    <row r="6" spans="1:2">
      <c r="A6" s="4" t="s">
        <v>496</v>
      </c>
    </row>
    <row r="7" spans="1:2">
      <c r="A7" s="3" t="s">
        <v>494</v>
      </c>
    </row>
    <row r="8" spans="1:2">
      <c r="A8" s="4" t="s">
        <v>458</v>
      </c>
      <c r="B8" s="4" t="s">
        <v>497</v>
      </c>
    </row>
    <row r="9" spans="1:2">
      <c r="A9" s="4" t="s">
        <v>498</v>
      </c>
    </row>
    <row r="10" spans="1:2">
      <c r="A10" s="3" t="s">
        <v>494</v>
      </c>
    </row>
    <row r="11" spans="1:2">
      <c r="A11" s="4" t="s">
        <v>458</v>
      </c>
      <c r="B11" s="4" t="s">
        <v>499</v>
      </c>
    </row>
    <row r="12" spans="1:2">
      <c r="A12" s="4" t="s">
        <v>500</v>
      </c>
    </row>
    <row r="13" spans="1:2">
      <c r="A13" s="3" t="s">
        <v>494</v>
      </c>
    </row>
    <row r="14" spans="1:2">
      <c r="A14" s="4" t="s">
        <v>458</v>
      </c>
      <c r="B1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3</v>
      </c>
    </row>
    <row r="3" spans="1:3">
      <c r="A3" s="3" t="s">
        <v>217</v>
      </c>
    </row>
    <row r="4" spans="1:3">
      <c r="A4" s="4" t="s">
        <v>502</v>
      </c>
      <c r="B4" s="7" t="n">
        <v>631500</v>
      </c>
      <c r="C4" s="7" t="n">
        <v>626500</v>
      </c>
    </row>
    <row r="5" spans="1:3">
      <c r="A5" s="4" t="s">
        <v>503</v>
      </c>
    </row>
    <row r="6" spans="1:3">
      <c r="A6" s="3" t="s">
        <v>217</v>
      </c>
    </row>
    <row r="7" spans="1:3">
      <c r="A7" s="4" t="s">
        <v>502</v>
      </c>
      <c r="B7" s="7" t="n">
        <v>36500</v>
      </c>
    </row>
    <row r="8" spans="1:3">
      <c r="A8" s="4" t="s">
        <v>504</v>
      </c>
      <c r="B8" s="4" t="s">
        <v>505</v>
      </c>
    </row>
    <row r="9" spans="1:3">
      <c r="A9" s="4" t="s">
        <v>506</v>
      </c>
      <c r="B9"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69"/>
  </cols>
  <sheetData>
    <row r="1" spans="1:2">
      <c r="A1" s="1" t="s">
        <v>508</v>
      </c>
      <c r="B1" s="2" t="s">
        <v>1</v>
      </c>
    </row>
    <row r="2" spans="1:2">
      <c r="B2" s="2" t="s">
        <v>509</v>
      </c>
    </row>
    <row r="3" spans="1:2">
      <c r="A3" s="3" t="s">
        <v>510</v>
      </c>
    </row>
    <row r="4" spans="1:2">
      <c r="A4" s="4" t="s">
        <v>511</v>
      </c>
      <c r="B4" s="5" t="n">
        <v>3</v>
      </c>
    </row>
    <row r="5" spans="1:2">
      <c r="A5" s="4" t="s">
        <v>512</v>
      </c>
      <c r="B5" s="5" t="n">
        <v>5</v>
      </c>
    </row>
    <row r="6" spans="1:2">
      <c r="A6" s="4" t="s">
        <v>513</v>
      </c>
      <c r="B6" s="5" t="n">
        <v>7</v>
      </c>
    </row>
    <row r="7" spans="1:2">
      <c r="A7" s="4" t="s">
        <v>514</v>
      </c>
      <c r="B7" s="5" t="n">
        <v>1</v>
      </c>
    </row>
    <row r="8" spans="1:2">
      <c r="A8" s="4" t="s">
        <v>515</v>
      </c>
      <c r="B8" s="5" t="n">
        <v>18</v>
      </c>
    </row>
    <row r="9" spans="1:2">
      <c r="A9" s="4" t="s">
        <v>516</v>
      </c>
      <c r="B9" s="5" t="n">
        <v>5</v>
      </c>
    </row>
    <row r="10" spans="1:2">
      <c r="A10" s="4" t="s">
        <v>517</v>
      </c>
      <c r="B10" s="5" t="n">
        <v>17</v>
      </c>
    </row>
    <row r="11" spans="1:2">
      <c r="A11" s="4" t="s">
        <v>518</v>
      </c>
      <c r="B11" s="5" t="n">
        <v>4</v>
      </c>
    </row>
    <row r="12" spans="1:2">
      <c r="A12" s="4" t="s">
        <v>519</v>
      </c>
      <c r="B12" s="5" t="n">
        <v>2</v>
      </c>
    </row>
    <row r="13" spans="1:2">
      <c r="A13" s="4" t="s">
        <v>520</v>
      </c>
      <c r="B13" s="5" t="n">
        <v>3</v>
      </c>
    </row>
    <row r="14" spans="1:2">
      <c r="A14" s="4" t="s">
        <v>521</v>
      </c>
      <c r="B14" s="5" t="n">
        <v>14</v>
      </c>
    </row>
    <row r="15" spans="1:2">
      <c r="A15" s="4" t="s">
        <v>522</v>
      </c>
      <c r="B15" s="4" t="s">
        <v>523</v>
      </c>
    </row>
    <row r="16" spans="1:2">
      <c r="A16" s="4" t="s">
        <v>524</v>
      </c>
    </row>
    <row r="17" spans="1:2">
      <c r="A17" s="3" t="s">
        <v>510</v>
      </c>
    </row>
    <row r="18" spans="1:2">
      <c r="A18" s="4" t="s">
        <v>525</v>
      </c>
      <c r="B18"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 customWidth="1" max="5" min="5" width="23"/>
    <col customWidth="1" max="6" min="6" width="21"/>
  </cols>
  <sheetData>
    <row r="1" spans="1:6">
      <c r="A1" s="1" t="s">
        <v>526</v>
      </c>
      <c r="B1" s="2" t="s">
        <v>27</v>
      </c>
      <c r="D1" s="2" t="s">
        <v>1</v>
      </c>
    </row>
    <row r="2" spans="1:6">
      <c r="B2" s="2" t="s">
        <v>527</v>
      </c>
      <c r="C2" s="2" t="s">
        <v>528</v>
      </c>
      <c r="D2" s="2" t="s">
        <v>527</v>
      </c>
      <c r="E2" s="2" t="s">
        <v>528</v>
      </c>
      <c r="F2" s="2" t="s">
        <v>432</v>
      </c>
    </row>
    <row r="3" spans="1:6">
      <c r="A3" s="3" t="s">
        <v>510</v>
      </c>
    </row>
    <row r="4" spans="1:6">
      <c r="A4" s="4" t="s">
        <v>30</v>
      </c>
      <c r="B4" s="7" t="n">
        <v>333285</v>
      </c>
      <c r="C4" s="7" t="n">
        <v>359371</v>
      </c>
      <c r="D4" s="7" t="n">
        <v>1108540</v>
      </c>
      <c r="E4" s="7" t="n">
        <v>1101807</v>
      </c>
    </row>
    <row r="5" spans="1:6">
      <c r="A5" s="4" t="s">
        <v>529</v>
      </c>
      <c r="B5" s="5" t="n">
        <v>-25369</v>
      </c>
      <c r="C5" s="5" t="n">
        <v>-25526</v>
      </c>
      <c r="D5" s="5" t="n">
        <v>-78112</v>
      </c>
      <c r="E5" s="5" t="n">
        <v>-79696</v>
      </c>
    </row>
    <row r="6" spans="1:6">
      <c r="A6" s="4" t="s">
        <v>530</v>
      </c>
      <c r="B6" s="5" t="n">
        <v>89928</v>
      </c>
      <c r="C6" s="5" t="n">
        <v>105938</v>
      </c>
      <c r="D6" s="5" t="n">
        <v>298917</v>
      </c>
      <c r="E6" s="5" t="n">
        <v>310582</v>
      </c>
    </row>
    <row r="7" spans="1:6">
      <c r="A7" s="4" t="s">
        <v>34</v>
      </c>
      <c r="B7" s="5" t="n">
        <v>-9408</v>
      </c>
      <c r="C7" s="5" t="n">
        <v>-9883</v>
      </c>
      <c r="D7" s="5" t="n">
        <v>-27333</v>
      </c>
      <c r="E7" s="5" t="n">
        <v>-29383</v>
      </c>
    </row>
    <row r="8" spans="1:6">
      <c r="A8" s="4" t="s">
        <v>35</v>
      </c>
      <c r="C8" s="5" t="n">
        <v>-39098</v>
      </c>
      <c r="D8" s="5" t="n">
        <v>-1800</v>
      </c>
      <c r="E8" s="5" t="n">
        <v>-39098</v>
      </c>
    </row>
    <row r="9" spans="1:6">
      <c r="A9" s="4" t="s">
        <v>36</v>
      </c>
      <c r="B9" s="5" t="n">
        <v>1292</v>
      </c>
      <c r="C9" s="5" t="n">
        <v>1084</v>
      </c>
      <c r="D9" s="5" t="n">
        <v>2291</v>
      </c>
      <c r="E9" s="5" t="n">
        <v>2728</v>
      </c>
    </row>
    <row r="10" spans="1:6">
      <c r="A10" s="4" t="s">
        <v>531</v>
      </c>
      <c r="B10" s="5" t="n">
        <v>81812</v>
      </c>
      <c r="C10" s="5" t="n">
        <v>58041</v>
      </c>
      <c r="D10" s="5" t="n">
        <v>272075</v>
      </c>
      <c r="E10" s="5" t="n">
        <v>244829</v>
      </c>
    </row>
    <row r="11" spans="1:6">
      <c r="A11" s="4" t="s">
        <v>37</v>
      </c>
      <c r="B11" s="5" t="n">
        <v>-7294</v>
      </c>
      <c r="C11" s="5" t="n">
        <v>-6653</v>
      </c>
      <c r="D11" s="5" t="n">
        <v>-20743</v>
      </c>
      <c r="E11" s="5" t="n">
        <v>-21592</v>
      </c>
    </row>
    <row r="12" spans="1:6">
      <c r="A12" s="4" t="s">
        <v>38</v>
      </c>
      <c r="B12" s="5" t="n">
        <v>74518</v>
      </c>
      <c r="C12" s="5" t="n">
        <v>51388</v>
      </c>
      <c r="D12" s="5" t="n">
        <v>251332</v>
      </c>
      <c r="E12" s="5" t="n">
        <v>223237</v>
      </c>
    </row>
    <row r="13" spans="1:6">
      <c r="A13" s="4" t="s">
        <v>532</v>
      </c>
      <c r="B13" s="5" t="n">
        <v>33002</v>
      </c>
      <c r="C13" s="5" t="n">
        <v>33607</v>
      </c>
      <c r="D13" s="5" t="n">
        <v>126446</v>
      </c>
      <c r="E13" s="5" t="n">
        <v>83698</v>
      </c>
    </row>
    <row r="14" spans="1:6">
      <c r="A14" s="4" t="s">
        <v>100</v>
      </c>
      <c r="B14" s="5" t="n">
        <v>29785</v>
      </c>
      <c r="C14" s="5" t="n">
        <v>28650</v>
      </c>
      <c r="D14" s="5" t="n">
        <v>91961</v>
      </c>
      <c r="E14" s="5" t="n">
        <v>87903</v>
      </c>
    </row>
    <row r="15" spans="1:6">
      <c r="A15" s="4" t="s">
        <v>533</v>
      </c>
      <c r="B15" s="5" t="n">
        <v>2355416</v>
      </c>
      <c r="D15" s="5" t="n">
        <v>2355416</v>
      </c>
      <c r="F15" s="7" t="n">
        <v>2368003</v>
      </c>
    </row>
    <row r="16" spans="1:6">
      <c r="A16" s="4" t="s">
        <v>534</v>
      </c>
    </row>
    <row r="17" spans="1:6">
      <c r="A17" s="3" t="s">
        <v>510</v>
      </c>
    </row>
    <row r="18" spans="1:6">
      <c r="A18" s="4" t="s">
        <v>30</v>
      </c>
      <c r="B18" s="5" t="n">
        <v>379265</v>
      </c>
      <c r="C18" s="5" t="n">
        <v>408472</v>
      </c>
      <c r="D18" s="5" t="n">
        <v>1249398</v>
      </c>
      <c r="E18" s="5" t="n">
        <v>1250992</v>
      </c>
    </row>
    <row r="19" spans="1:6">
      <c r="A19" s="4" t="s">
        <v>535</v>
      </c>
    </row>
    <row r="20" spans="1:6">
      <c r="A20" s="3" t="s">
        <v>510</v>
      </c>
    </row>
    <row r="21" spans="1:6">
      <c r="A21" s="4" t="s">
        <v>30</v>
      </c>
      <c r="B21" s="5" t="n">
        <v>-20611</v>
      </c>
      <c r="C21" s="5" t="n">
        <v>-23575</v>
      </c>
      <c r="D21" s="5" t="n">
        <v>-62746</v>
      </c>
      <c r="E21" s="5" t="n">
        <v>-69489</v>
      </c>
    </row>
    <row r="22" spans="1:6">
      <c r="A22" s="4" t="s">
        <v>536</v>
      </c>
    </row>
    <row r="23" spans="1:6">
      <c r="A23" s="3" t="s">
        <v>510</v>
      </c>
    </row>
    <row r="24" spans="1:6">
      <c r="A24" s="4" t="s">
        <v>532</v>
      </c>
      <c r="B24" s="5" t="n">
        <v>3690</v>
      </c>
      <c r="C24" s="5" t="n">
        <v>50</v>
      </c>
      <c r="D24" s="5" t="n">
        <v>5023</v>
      </c>
      <c r="E24" s="5" t="n">
        <v>235</v>
      </c>
    </row>
    <row r="25" spans="1:6">
      <c r="A25" s="4" t="s">
        <v>533</v>
      </c>
      <c r="B25" s="5" t="n">
        <v>32158</v>
      </c>
      <c r="D25" s="5" t="n">
        <v>32158</v>
      </c>
      <c r="F25" s="5" t="n">
        <v>60962</v>
      </c>
    </row>
    <row r="26" spans="1:6">
      <c r="A26" s="4" t="s">
        <v>537</v>
      </c>
    </row>
    <row r="27" spans="1:6">
      <c r="A27" s="3" t="s">
        <v>510</v>
      </c>
    </row>
    <row r="28" spans="1:6">
      <c r="A28" s="4" t="s">
        <v>30</v>
      </c>
      <c r="B28" s="7" t="n">
        <v>163732</v>
      </c>
      <c r="C28" s="7" t="n">
        <v>161601</v>
      </c>
      <c r="D28" s="7" t="n">
        <v>543681</v>
      </c>
      <c r="E28" s="7" t="n">
        <v>536186</v>
      </c>
    </row>
    <row r="29" spans="1:6">
      <c r="A29" s="4" t="s">
        <v>538</v>
      </c>
      <c r="B29" s="5" t="n">
        <v>1344</v>
      </c>
      <c r="C29" s="5" t="n">
        <v>1339</v>
      </c>
      <c r="D29" s="5" t="n">
        <v>4412</v>
      </c>
      <c r="E29" s="5" t="n">
        <v>4420</v>
      </c>
    </row>
    <row r="30" spans="1:6">
      <c r="A30" s="4" t="s">
        <v>530</v>
      </c>
      <c r="B30" s="7" t="n">
        <v>47197</v>
      </c>
      <c r="C30" s="7" t="n">
        <v>52523</v>
      </c>
      <c r="D30" s="7" t="n">
        <v>142078</v>
      </c>
      <c r="E30" s="7" t="n">
        <v>154456</v>
      </c>
    </row>
    <row r="31" spans="1:6">
      <c r="A31" s="4" t="s">
        <v>532</v>
      </c>
      <c r="B31" s="5" t="n">
        <v>17691</v>
      </c>
      <c r="C31" s="5" t="n">
        <v>11012</v>
      </c>
      <c r="D31" s="5" t="n">
        <v>51524</v>
      </c>
      <c r="E31" s="5" t="n">
        <v>31744</v>
      </c>
    </row>
    <row r="32" spans="1:6">
      <c r="A32" s="4" t="s">
        <v>100</v>
      </c>
      <c r="B32" s="5" t="n">
        <v>13242</v>
      </c>
      <c r="C32" s="7" t="n">
        <v>13117</v>
      </c>
      <c r="D32" s="5" t="n">
        <v>38909</v>
      </c>
      <c r="E32" s="7" t="n">
        <v>38258</v>
      </c>
    </row>
    <row r="33" spans="1:6">
      <c r="A33" s="4" t="s">
        <v>533</v>
      </c>
      <c r="B33" s="7" t="n">
        <v>1262380</v>
      </c>
      <c r="D33" s="7" t="n">
        <v>1262380</v>
      </c>
      <c r="F33" s="5" t="n">
        <v>1247504</v>
      </c>
    </row>
    <row r="34" spans="1:6">
      <c r="A34" s="4" t="s">
        <v>539</v>
      </c>
    </row>
    <row r="35" spans="1:6">
      <c r="A35" s="3" t="s">
        <v>510</v>
      </c>
    </row>
    <row r="36" spans="1:6">
      <c r="A36" s="4" t="s">
        <v>538</v>
      </c>
      <c r="B36" s="5" t="n">
        <v>1126</v>
      </c>
      <c r="C36" s="5" t="n">
        <v>1123</v>
      </c>
      <c r="D36" s="5" t="n">
        <v>3740</v>
      </c>
      <c r="E36" s="5" t="n">
        <v>3734</v>
      </c>
    </row>
    <row r="37" spans="1:6">
      <c r="A37" s="4" t="s">
        <v>530</v>
      </c>
      <c r="B37" s="7" t="n">
        <v>37690</v>
      </c>
      <c r="C37" s="7" t="n">
        <v>41151</v>
      </c>
      <c r="D37" s="7" t="n">
        <v>113147</v>
      </c>
      <c r="E37" s="7" t="n">
        <v>121253</v>
      </c>
    </row>
    <row r="38" spans="1:6">
      <c r="A38" s="4" t="s">
        <v>540</v>
      </c>
    </row>
    <row r="39" spans="1:6">
      <c r="A39" s="3" t="s">
        <v>510</v>
      </c>
    </row>
    <row r="40" spans="1:6">
      <c r="A40" s="4" t="s">
        <v>538</v>
      </c>
      <c r="B40" s="5" t="n">
        <v>218</v>
      </c>
      <c r="C40" s="5" t="n">
        <v>216</v>
      </c>
      <c r="D40" s="5" t="n">
        <v>672</v>
      </c>
      <c r="E40" s="5" t="n">
        <v>686</v>
      </c>
    </row>
    <row r="41" spans="1:6">
      <c r="A41" s="4" t="s">
        <v>530</v>
      </c>
      <c r="B41" s="7" t="n">
        <v>9507</v>
      </c>
      <c r="C41" s="7" t="n">
        <v>11372</v>
      </c>
      <c r="D41" s="7" t="n">
        <v>28931</v>
      </c>
      <c r="E41" s="7" t="n">
        <v>33203</v>
      </c>
    </row>
    <row r="42" spans="1:6">
      <c r="A42" s="4" t="s">
        <v>541</v>
      </c>
    </row>
    <row r="43" spans="1:6">
      <c r="A43" s="3" t="s">
        <v>510</v>
      </c>
    </row>
    <row r="44" spans="1:6">
      <c r="A44" s="4" t="s">
        <v>30</v>
      </c>
      <c r="B44" s="5" t="n">
        <v>-3518</v>
      </c>
      <c r="C44" s="5" t="n">
        <v>-4160</v>
      </c>
      <c r="D44" s="5" t="n">
        <v>-11769</v>
      </c>
      <c r="E44" s="5" t="n">
        <v>-13743</v>
      </c>
    </row>
    <row r="45" spans="1:6">
      <c r="A45" s="4" t="s">
        <v>542</v>
      </c>
    </row>
    <row r="46" spans="1:6">
      <c r="A46" s="3" t="s">
        <v>510</v>
      </c>
    </row>
    <row r="47" spans="1:6">
      <c r="A47" s="4" t="s">
        <v>30</v>
      </c>
      <c r="B47" s="5" t="n">
        <v>30841</v>
      </c>
      <c r="C47" s="5" t="n">
        <v>38742</v>
      </c>
      <c r="D47" s="5" t="n">
        <v>111425</v>
      </c>
      <c r="E47" s="5" t="n">
        <v>126092</v>
      </c>
    </row>
    <row r="48" spans="1:6">
      <c r="A48" s="4" t="s">
        <v>530</v>
      </c>
      <c r="B48" s="5" t="n">
        <v>1037</v>
      </c>
      <c r="C48" s="5" t="n">
        <v>3414</v>
      </c>
      <c r="D48" s="5" t="n">
        <v>10621</v>
      </c>
      <c r="E48" s="5" t="n">
        <v>15054</v>
      </c>
    </row>
    <row r="49" spans="1:6">
      <c r="A49" s="4" t="s">
        <v>532</v>
      </c>
      <c r="B49" s="5" t="n">
        <v>2263</v>
      </c>
      <c r="C49" s="5" t="n">
        <v>2446</v>
      </c>
      <c r="D49" s="5" t="n">
        <v>4786</v>
      </c>
      <c r="E49" s="5" t="n">
        <v>4976</v>
      </c>
    </row>
    <row r="50" spans="1:6">
      <c r="A50" s="4" t="s">
        <v>100</v>
      </c>
      <c r="B50" s="5" t="n">
        <v>2049</v>
      </c>
      <c r="C50" s="5" t="n">
        <v>2007</v>
      </c>
      <c r="D50" s="5" t="n">
        <v>6154</v>
      </c>
      <c r="E50" s="5" t="n">
        <v>5851</v>
      </c>
    </row>
    <row r="51" spans="1:6">
      <c r="A51" s="4" t="s">
        <v>533</v>
      </c>
      <c r="B51" s="5" t="n">
        <v>98552</v>
      </c>
      <c r="D51" s="5" t="n">
        <v>98552</v>
      </c>
      <c r="F51" s="5" t="n">
        <v>104851</v>
      </c>
    </row>
    <row r="52" spans="1:6">
      <c r="A52" s="4" t="s">
        <v>543</v>
      </c>
    </row>
    <row r="53" spans="1:6">
      <c r="A53" s="3" t="s">
        <v>510</v>
      </c>
    </row>
    <row r="54" spans="1:6">
      <c r="A54" s="4" t="s">
        <v>30</v>
      </c>
      <c r="B54" s="5" t="n">
        <v>-346</v>
      </c>
      <c r="C54" s="5" t="n">
        <v>-288</v>
      </c>
      <c r="D54" s="5" t="n">
        <v>-1178</v>
      </c>
      <c r="E54" s="5" t="n">
        <v>-1103</v>
      </c>
    </row>
    <row r="55" spans="1:6">
      <c r="A55" s="4" t="s">
        <v>544</v>
      </c>
    </row>
    <row r="56" spans="1:6">
      <c r="A56" s="3" t="s">
        <v>510</v>
      </c>
    </row>
    <row r="57" spans="1:6">
      <c r="A57" s="4" t="s">
        <v>30</v>
      </c>
      <c r="B57" s="5" t="n">
        <v>130954</v>
      </c>
      <c r="C57" s="5" t="n">
        <v>133348</v>
      </c>
      <c r="D57" s="5" t="n">
        <v>402978</v>
      </c>
      <c r="E57" s="5" t="n">
        <v>383229</v>
      </c>
    </row>
    <row r="58" spans="1:6">
      <c r="A58" s="4" t="s">
        <v>530</v>
      </c>
      <c r="B58" s="5" t="n">
        <v>43543</v>
      </c>
      <c r="C58" s="5" t="n">
        <v>39841</v>
      </c>
      <c r="D58" s="5" t="n">
        <v>139694</v>
      </c>
      <c r="E58" s="5" t="n">
        <v>123237</v>
      </c>
    </row>
    <row r="59" spans="1:6">
      <c r="A59" s="4" t="s">
        <v>532</v>
      </c>
      <c r="B59" s="5" t="n">
        <v>2054</v>
      </c>
      <c r="C59" s="5" t="n">
        <v>4616</v>
      </c>
      <c r="D59" s="5" t="n">
        <v>8533</v>
      </c>
      <c r="E59" s="5" t="n">
        <v>15477</v>
      </c>
    </row>
    <row r="60" spans="1:6">
      <c r="A60" s="4" t="s">
        <v>100</v>
      </c>
      <c r="B60" s="5" t="n">
        <v>4978</v>
      </c>
      <c r="C60" s="5" t="n">
        <v>4599</v>
      </c>
      <c r="D60" s="5" t="n">
        <v>15009</v>
      </c>
      <c r="E60" s="5" t="n">
        <v>13514</v>
      </c>
    </row>
    <row r="61" spans="1:6">
      <c r="A61" s="4" t="s">
        <v>533</v>
      </c>
      <c r="B61" s="5" t="n">
        <v>370633</v>
      </c>
      <c r="D61" s="5" t="n">
        <v>370633</v>
      </c>
      <c r="F61" s="5" t="n">
        <v>386041</v>
      </c>
    </row>
    <row r="62" spans="1:6">
      <c r="A62" s="4" t="s">
        <v>545</v>
      </c>
    </row>
    <row r="63" spans="1:6">
      <c r="A63" s="3" t="s">
        <v>510</v>
      </c>
    </row>
    <row r="64" spans="1:6">
      <c r="A64" s="4" t="s">
        <v>30</v>
      </c>
      <c r="B64" s="5" t="n">
        <v>39638</v>
      </c>
      <c r="C64" s="5" t="n">
        <v>48389</v>
      </c>
      <c r="D64" s="5" t="n">
        <v>126048</v>
      </c>
      <c r="E64" s="5" t="n">
        <v>138161</v>
      </c>
    </row>
    <row r="65" spans="1:6">
      <c r="A65" s="4" t="s">
        <v>530</v>
      </c>
      <c r="B65" s="5" t="n">
        <v>7475</v>
      </c>
      <c r="C65" s="5" t="n">
        <v>10903</v>
      </c>
      <c r="D65" s="5" t="n">
        <v>26078</v>
      </c>
      <c r="E65" s="5" t="n">
        <v>22358</v>
      </c>
    </row>
    <row r="66" spans="1:6">
      <c r="A66" s="4" t="s">
        <v>532</v>
      </c>
      <c r="B66" s="5" t="n">
        <v>1486</v>
      </c>
      <c r="C66" s="5" t="n">
        <v>1490</v>
      </c>
      <c r="D66" s="5" t="n">
        <v>7896</v>
      </c>
      <c r="E66" s="5" t="n">
        <v>2913</v>
      </c>
    </row>
    <row r="67" spans="1:6">
      <c r="A67" s="4" t="s">
        <v>100</v>
      </c>
      <c r="B67" s="5" t="n">
        <v>2150</v>
      </c>
      <c r="C67" s="5" t="n">
        <v>2204</v>
      </c>
      <c r="D67" s="5" t="n">
        <v>6387</v>
      </c>
      <c r="E67" s="5" t="n">
        <v>6513</v>
      </c>
    </row>
    <row r="68" spans="1:6">
      <c r="A68" s="4" t="s">
        <v>533</v>
      </c>
      <c r="B68" s="5" t="n">
        <v>129366</v>
      </c>
      <c r="D68" s="5" t="n">
        <v>129366</v>
      </c>
      <c r="F68" s="5" t="n">
        <v>123819</v>
      </c>
    </row>
    <row r="69" spans="1:6">
      <c r="A69" s="4" t="s">
        <v>546</v>
      </c>
    </row>
    <row r="70" spans="1:6">
      <c r="A70" s="3" t="s">
        <v>510</v>
      </c>
    </row>
    <row r="71" spans="1:6">
      <c r="A71" s="4" t="s">
        <v>30</v>
      </c>
      <c r="B71" s="5" t="n">
        <v>-16747</v>
      </c>
      <c r="C71" s="5" t="n">
        <v>-19127</v>
      </c>
      <c r="D71" s="5" t="n">
        <v>-49799</v>
      </c>
      <c r="E71" s="5" t="n">
        <v>-54643</v>
      </c>
    </row>
    <row r="72" spans="1:6">
      <c r="A72" s="4" t="s">
        <v>547</v>
      </c>
    </row>
    <row r="73" spans="1:6">
      <c r="A73" s="3" t="s">
        <v>510</v>
      </c>
    </row>
    <row r="74" spans="1:6">
      <c r="A74" s="4" t="s">
        <v>30</v>
      </c>
      <c r="B74" s="5" t="n">
        <v>14100</v>
      </c>
      <c r="C74" s="5" t="n">
        <v>26392</v>
      </c>
      <c r="D74" s="5" t="n">
        <v>65266</v>
      </c>
      <c r="E74" s="5" t="n">
        <v>67324</v>
      </c>
    </row>
    <row r="75" spans="1:6">
      <c r="A75" s="4" t="s">
        <v>530</v>
      </c>
      <c r="B75" s="5" t="n">
        <v>-9324</v>
      </c>
      <c r="C75" s="5" t="n">
        <v>-743</v>
      </c>
      <c r="D75" s="5" t="n">
        <v>-19554</v>
      </c>
      <c r="E75" s="5" t="n">
        <v>-4523</v>
      </c>
    </row>
    <row r="76" spans="1:6">
      <c r="A76" s="4" t="s">
        <v>532</v>
      </c>
      <c r="B76" s="5" t="n">
        <v>5818</v>
      </c>
      <c r="C76" s="5" t="n">
        <v>13993</v>
      </c>
      <c r="D76" s="5" t="n">
        <v>48684</v>
      </c>
      <c r="E76" s="5" t="n">
        <v>28353</v>
      </c>
    </row>
    <row r="77" spans="1:6">
      <c r="A77" s="4" t="s">
        <v>100</v>
      </c>
      <c r="B77" s="5" t="n">
        <v>6964</v>
      </c>
      <c r="C77" s="5" t="n">
        <v>6370</v>
      </c>
      <c r="D77" s="5" t="n">
        <v>24403</v>
      </c>
      <c r="E77" s="5" t="n">
        <v>22682</v>
      </c>
    </row>
    <row r="78" spans="1:6">
      <c r="A78" s="4" t="s">
        <v>533</v>
      </c>
      <c r="B78" s="5" t="n">
        <v>462327</v>
      </c>
      <c r="D78" s="5" t="n">
        <v>462327</v>
      </c>
      <c r="F78" s="7" t="n">
        <v>444826</v>
      </c>
    </row>
    <row r="79" spans="1:6">
      <c r="A79" s="4" t="s">
        <v>548</v>
      </c>
    </row>
    <row r="80" spans="1:6">
      <c r="A80" s="3" t="s">
        <v>510</v>
      </c>
    </row>
    <row r="81" spans="1:6">
      <c r="A81" s="4" t="s">
        <v>100</v>
      </c>
      <c r="B81" s="7" t="n">
        <v>402</v>
      </c>
      <c r="C81" s="7" t="n">
        <v>353</v>
      </c>
      <c r="D81" s="7" t="n">
        <v>1099</v>
      </c>
      <c r="E81" s="7" t="n">
        <v>10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9</v>
      </c>
      <c r="B1" s="2" t="s">
        <v>2</v>
      </c>
      <c r="C1" s="2" t="s">
        <v>53</v>
      </c>
    </row>
    <row r="2" spans="1:3">
      <c r="A2" s="3" t="s">
        <v>510</v>
      </c>
    </row>
    <row r="3" spans="1:3">
      <c r="A3" s="4" t="s">
        <v>550</v>
      </c>
      <c r="B3" s="7" t="n">
        <v>205211</v>
      </c>
      <c r="C3" s="7" t="n">
        <v>205211</v>
      </c>
    </row>
    <row r="4" spans="1:3">
      <c r="A4" s="4" t="s">
        <v>524</v>
      </c>
    </row>
    <row r="5" spans="1:3">
      <c r="A5" s="3" t="s">
        <v>510</v>
      </c>
    </row>
    <row r="6" spans="1:3">
      <c r="A6" s="4" t="s">
        <v>550</v>
      </c>
      <c r="B6" s="5" t="n">
        <v>74214</v>
      </c>
      <c r="C6" s="5" t="n">
        <v>74214</v>
      </c>
    </row>
    <row r="7" spans="1:3">
      <c r="A7" s="4" t="s">
        <v>276</v>
      </c>
    </row>
    <row r="8" spans="1:3">
      <c r="A8" s="3" t="s">
        <v>510</v>
      </c>
    </row>
    <row r="9" spans="1:3">
      <c r="A9" s="4" t="s">
        <v>550</v>
      </c>
      <c r="B9" s="5" t="n">
        <v>116618</v>
      </c>
      <c r="C9" s="5" t="n">
        <v>116618</v>
      </c>
    </row>
    <row r="10" spans="1:3">
      <c r="A10" s="4" t="s">
        <v>277</v>
      </c>
    </row>
    <row r="11" spans="1:3">
      <c r="A11" s="3" t="s">
        <v>510</v>
      </c>
    </row>
    <row r="12" spans="1:3">
      <c r="A12" s="4" t="s">
        <v>550</v>
      </c>
      <c r="B12" s="5" t="n">
        <v>7538</v>
      </c>
      <c r="C12" s="5" t="n">
        <v>7538</v>
      </c>
    </row>
    <row r="13" spans="1:3">
      <c r="A13" s="4" t="s">
        <v>551</v>
      </c>
    </row>
    <row r="14" spans="1:3">
      <c r="A14" s="3" t="s">
        <v>510</v>
      </c>
    </row>
    <row r="15" spans="1:3">
      <c r="A15" s="4" t="s">
        <v>550</v>
      </c>
      <c r="B15" s="7" t="n">
        <v>6841</v>
      </c>
      <c r="C15" s="7" t="n">
        <v>68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27</v>
      </c>
      <c r="D1" s="2" t="s">
        <v>1</v>
      </c>
    </row>
    <row r="2" spans="1:6">
      <c r="B2" s="2" t="s">
        <v>2</v>
      </c>
      <c r="C2" s="2" t="s">
        <v>28</v>
      </c>
      <c r="D2" s="2" t="s">
        <v>2</v>
      </c>
      <c r="E2" s="2" t="s">
        <v>28</v>
      </c>
      <c r="F2" s="2" t="s">
        <v>53</v>
      </c>
    </row>
    <row r="3" spans="1:6">
      <c r="A3" s="3" t="s">
        <v>553</v>
      </c>
    </row>
    <row r="4" spans="1:6">
      <c r="A4" s="4" t="s">
        <v>30</v>
      </c>
      <c r="B4" s="7" t="n">
        <v>51411</v>
      </c>
      <c r="C4" s="7" t="n">
        <v>51311</v>
      </c>
      <c r="D4" s="7" t="n">
        <v>158922</v>
      </c>
      <c r="E4" s="7" t="n">
        <v>163128</v>
      </c>
    </row>
    <row r="5" spans="1:6">
      <c r="A5" s="4" t="s">
        <v>554</v>
      </c>
      <c r="B5" s="5" t="n">
        <v>20178</v>
      </c>
      <c r="C5" s="5" t="n">
        <v>23421</v>
      </c>
      <c r="D5" s="5" t="n">
        <v>62196</v>
      </c>
      <c r="E5" s="5" t="n">
        <v>69672</v>
      </c>
    </row>
    <row r="6" spans="1:6">
      <c r="A6" s="4" t="s">
        <v>555</v>
      </c>
      <c r="B6" s="5" t="n">
        <v>19013</v>
      </c>
      <c r="C6" s="7" t="n">
        <v>22745</v>
      </c>
      <c r="D6" s="5" t="n">
        <v>57862</v>
      </c>
      <c r="E6" s="7" t="n">
        <v>66407</v>
      </c>
    </row>
    <row r="7" spans="1:6">
      <c r="A7" s="4" t="s">
        <v>556</v>
      </c>
      <c r="B7" s="5" t="n">
        <v>71385</v>
      </c>
      <c r="D7" s="5" t="n">
        <v>71385</v>
      </c>
      <c r="F7" s="7" t="n">
        <v>71089</v>
      </c>
    </row>
    <row r="8" spans="1:6">
      <c r="A8" s="4" t="s">
        <v>557</v>
      </c>
      <c r="B8" s="5" t="n">
        <v>69773</v>
      </c>
      <c r="D8" s="5" t="n">
        <v>69773</v>
      </c>
      <c r="F8" s="5" t="n">
        <v>66856</v>
      </c>
    </row>
    <row r="9" spans="1:6">
      <c r="A9" s="4" t="s">
        <v>558</v>
      </c>
      <c r="B9" s="7" t="n">
        <v>20070</v>
      </c>
      <c r="D9" s="7" t="n">
        <v>20070</v>
      </c>
      <c r="F9" s="7" t="n">
        <v>206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9</v>
      </c>
      <c r="B1" s="2" t="s">
        <v>27</v>
      </c>
      <c r="D1" s="2" t="s">
        <v>1</v>
      </c>
    </row>
    <row r="2" spans="1:5">
      <c r="B2" s="2" t="s">
        <v>2</v>
      </c>
      <c r="C2" s="2" t="s">
        <v>28</v>
      </c>
      <c r="D2" s="2" t="s">
        <v>2</v>
      </c>
      <c r="E2" s="2" t="s">
        <v>28</v>
      </c>
    </row>
    <row r="3" spans="1:5">
      <c r="A3" s="3" t="s">
        <v>560</v>
      </c>
    </row>
    <row r="4" spans="1:5">
      <c r="A4" s="4" t="s">
        <v>561</v>
      </c>
      <c r="B4" s="7" t="n">
        <v>-7</v>
      </c>
      <c r="C4" s="7" t="n">
        <v>-4</v>
      </c>
      <c r="D4" s="7" t="n">
        <v>-119</v>
      </c>
      <c r="E4" s="7" t="n">
        <v>-10</v>
      </c>
    </row>
    <row r="5" spans="1:5">
      <c r="A5" s="4" t="s">
        <v>562</v>
      </c>
      <c r="B5" s="5" t="n">
        <v>7022</v>
      </c>
      <c r="C5" s="5" t="n">
        <v>6363</v>
      </c>
      <c r="D5" s="5" t="n">
        <v>20024</v>
      </c>
      <c r="E5" s="5" t="n">
        <v>20692</v>
      </c>
    </row>
    <row r="6" spans="1:5">
      <c r="A6" s="4" t="s">
        <v>563</v>
      </c>
      <c r="B6" s="5" t="n">
        <v>279</v>
      </c>
      <c r="C6" s="5" t="n">
        <v>294</v>
      </c>
      <c r="D6" s="5" t="n">
        <v>838</v>
      </c>
      <c r="E6" s="5" t="n">
        <v>910</v>
      </c>
    </row>
    <row r="7" spans="1:5">
      <c r="A7" s="4" t="s">
        <v>564</v>
      </c>
      <c r="B7" s="7" t="n">
        <v>7294</v>
      </c>
      <c r="C7" s="7" t="n">
        <v>6653</v>
      </c>
      <c r="D7" s="7" t="n">
        <v>20743</v>
      </c>
      <c r="E7" s="7" t="n">
        <v>21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40</v>
      </c>
      <c r="B4" s="7" t="n">
        <v>196657</v>
      </c>
      <c r="C4" s="7" t="n">
        <v>219624</v>
      </c>
    </row>
    <row r="5" spans="1:3">
      <c r="A5" s="3" t="s">
        <v>99</v>
      </c>
    </row>
    <row r="6" spans="1:3">
      <c r="A6" s="4" t="s">
        <v>100</v>
      </c>
      <c r="B6" s="5" t="n">
        <v>91961</v>
      </c>
      <c r="C6" s="5" t="n">
        <v>87903</v>
      </c>
    </row>
    <row r="7" spans="1:3">
      <c r="A7" s="4" t="s">
        <v>101</v>
      </c>
      <c r="B7" s="5" t="n">
        <v>14552</v>
      </c>
      <c r="C7" s="5" t="n">
        <v>-50023</v>
      </c>
    </row>
    <row r="8" spans="1:3">
      <c r="A8" s="4" t="s">
        <v>102</v>
      </c>
      <c r="B8" s="5" t="n">
        <v>11609</v>
      </c>
      <c r="C8" s="5" t="n">
        <v>10890</v>
      </c>
    </row>
    <row r="9" spans="1:3">
      <c r="A9" s="4" t="s">
        <v>33</v>
      </c>
      <c r="B9" s="5" t="n">
        <v>-28931</v>
      </c>
      <c r="C9" s="5" t="n">
        <v>-33203</v>
      </c>
    </row>
    <row r="10" spans="1:3">
      <c r="A10" s="4" t="s">
        <v>103</v>
      </c>
      <c r="B10" s="5" t="n">
        <v>27500</v>
      </c>
      <c r="C10" s="5" t="n">
        <v>26500</v>
      </c>
    </row>
    <row r="11" spans="1:3">
      <c r="A11" s="3" t="s">
        <v>104</v>
      </c>
    </row>
    <row r="12" spans="1:3">
      <c r="A12" s="4" t="s">
        <v>105</v>
      </c>
      <c r="B12" s="5" t="n">
        <v>4905</v>
      </c>
      <c r="C12" s="5" t="n">
        <v>-4718</v>
      </c>
    </row>
    <row r="13" spans="1:3">
      <c r="A13" s="4" t="s">
        <v>58</v>
      </c>
      <c r="B13" s="5" t="n">
        <v>6899</v>
      </c>
      <c r="C13" s="5" t="n">
        <v>13417</v>
      </c>
    </row>
    <row r="14" spans="1:3">
      <c r="A14" s="4" t="s">
        <v>106</v>
      </c>
      <c r="B14" s="5" t="n">
        <v>-34964</v>
      </c>
      <c r="C14" s="5" t="n">
        <v>17372</v>
      </c>
    </row>
    <row r="15" spans="1:3">
      <c r="A15" s="4" t="s">
        <v>68</v>
      </c>
      <c r="B15" s="5" t="n">
        <v>-1524</v>
      </c>
      <c r="C15" s="5" t="n">
        <v>-11889</v>
      </c>
    </row>
    <row r="16" spans="1:3">
      <c r="A16" s="4" t="s">
        <v>107</v>
      </c>
      <c r="B16" s="5" t="n">
        <v>5436</v>
      </c>
      <c r="C16" s="5" t="n">
        <v>-733</v>
      </c>
    </row>
    <row r="17" spans="1:3">
      <c r="A17" s="4" t="s">
        <v>108</v>
      </c>
      <c r="B17" s="5" t="n">
        <v>294100</v>
      </c>
      <c r="C17" s="5" t="n">
        <v>275140</v>
      </c>
    </row>
    <row r="18" spans="1:3">
      <c r="A18" s="3" t="s">
        <v>109</v>
      </c>
    </row>
    <row r="19" spans="1:3">
      <c r="A19" s="4" t="s">
        <v>110</v>
      </c>
      <c r="B19" s="5" t="n">
        <v>-126446</v>
      </c>
      <c r="C19" s="5" t="n">
        <v>-83698</v>
      </c>
    </row>
    <row r="20" spans="1:3">
      <c r="A20" s="4" t="s">
        <v>111</v>
      </c>
      <c r="C20" s="5" t="n">
        <v>-36761</v>
      </c>
    </row>
    <row r="21" spans="1:3">
      <c r="A21" s="4" t="s">
        <v>112</v>
      </c>
      <c r="B21" s="5" t="n">
        <v>2281</v>
      </c>
    </row>
    <row r="22" spans="1:3">
      <c r="A22" s="4" t="s">
        <v>113</v>
      </c>
      <c r="B22" s="5" t="n">
        <v>-124165</v>
      </c>
      <c r="C22" s="5" t="n">
        <v>-120459</v>
      </c>
    </row>
    <row r="23" spans="1:3">
      <c r="A23" s="3" t="s">
        <v>114</v>
      </c>
    </row>
    <row r="24" spans="1:3">
      <c r="A24" s="4" t="s">
        <v>115</v>
      </c>
      <c r="B24" s="5" t="n">
        <v>5000</v>
      </c>
      <c r="C24" s="5" t="n">
        <v>-40000</v>
      </c>
    </row>
    <row r="25" spans="1:3">
      <c r="A25" s="4" t="s">
        <v>116</v>
      </c>
      <c r="C25" s="5" t="n">
        <v>-81214</v>
      </c>
    </row>
    <row r="26" spans="1:3">
      <c r="A26" s="4" t="s">
        <v>117</v>
      </c>
      <c r="B26" s="5" t="n">
        <v>-14293</v>
      </c>
      <c r="C26" s="5" t="n">
        <v>-14571</v>
      </c>
    </row>
    <row r="27" spans="1:3">
      <c r="A27" s="4" t="s">
        <v>118</v>
      </c>
      <c r="B27" s="5" t="n">
        <v>-191800</v>
      </c>
      <c r="C27" s="5" t="n">
        <v>-24903</v>
      </c>
    </row>
    <row r="28" spans="1:3">
      <c r="A28" s="4" t="s">
        <v>119</v>
      </c>
      <c r="B28" s="5" t="n">
        <v>1992</v>
      </c>
      <c r="C28" s="5" t="n">
        <v>23729</v>
      </c>
    </row>
    <row r="29" spans="1:3">
      <c r="A29" s="4" t="s">
        <v>120</v>
      </c>
      <c r="B29" s="5" t="n">
        <v>-1842</v>
      </c>
      <c r="C29" s="5" t="n">
        <v>-2607</v>
      </c>
    </row>
    <row r="30" spans="1:3">
      <c r="A30" s="4" t="s">
        <v>121</v>
      </c>
      <c r="B30" s="5" t="n">
        <v>-200943</v>
      </c>
      <c r="C30" s="5" t="n">
        <v>-139566</v>
      </c>
    </row>
    <row r="31" spans="1:3">
      <c r="A31" s="4" t="s">
        <v>122</v>
      </c>
      <c r="B31" s="5" t="n">
        <v>-31008</v>
      </c>
      <c r="C31" s="5" t="n">
        <v>15115</v>
      </c>
    </row>
    <row r="32" spans="1:3">
      <c r="A32" s="4" t="s">
        <v>123</v>
      </c>
      <c r="B32" s="5" t="n">
        <v>48068</v>
      </c>
      <c r="C32" s="5" t="n">
        <v>6561</v>
      </c>
    </row>
    <row r="33" spans="1:3">
      <c r="A33" s="4" t="s">
        <v>124</v>
      </c>
      <c r="B33" s="7" t="n">
        <v>17060</v>
      </c>
      <c r="C33" s="7" t="n">
        <v>216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5</v>
      </c>
      <c r="B1" s="2" t="s">
        <v>566</v>
      </c>
      <c r="C1" s="2" t="s">
        <v>567</v>
      </c>
      <c r="D1" s="2" t="s">
        <v>53</v>
      </c>
      <c r="E1" s="2" t="s">
        <v>2</v>
      </c>
    </row>
    <row r="2" spans="1:5">
      <c r="A2" s="3" t="s">
        <v>568</v>
      </c>
    </row>
    <row r="3" spans="1:5">
      <c r="A3" s="4" t="s">
        <v>569</v>
      </c>
      <c r="E3" s="7" t="n">
        <v>7800000</v>
      </c>
    </row>
    <row r="4" spans="1:5">
      <c r="A4" s="4" t="s">
        <v>570</v>
      </c>
      <c r="E4" s="5" t="n">
        <v>0</v>
      </c>
    </row>
    <row r="5" spans="1:5">
      <c r="A5" s="4" t="s">
        <v>571</v>
      </c>
      <c r="E5" s="7" t="n">
        <v>26100000</v>
      </c>
    </row>
    <row r="6" spans="1:5">
      <c r="A6" s="4" t="s">
        <v>572</v>
      </c>
    </row>
    <row r="7" spans="1:5">
      <c r="A7" s="3" t="s">
        <v>568</v>
      </c>
    </row>
    <row r="8" spans="1:5">
      <c r="A8" s="4" t="s">
        <v>573</v>
      </c>
      <c r="B8" s="7" t="n">
        <v>6000000</v>
      </c>
    </row>
    <row r="9" spans="1:5">
      <c r="A9" s="4" t="s">
        <v>574</v>
      </c>
    </row>
    <row r="10" spans="1:5">
      <c r="A10" s="3" t="s">
        <v>568</v>
      </c>
    </row>
    <row r="11" spans="1:5">
      <c r="A11" s="4" t="s">
        <v>573</v>
      </c>
      <c r="C11" s="7" t="n">
        <v>39100000</v>
      </c>
    </row>
    <row r="12" spans="1:5">
      <c r="A12" s="4" t="s">
        <v>575</v>
      </c>
      <c r="D12" s="7" t="n">
        <v>38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76</v>
      </c>
      <c r="B1" s="2" t="s">
        <v>431</v>
      </c>
    </row>
    <row r="2" spans="1:2">
      <c r="A2" s="4" t="s">
        <v>577</v>
      </c>
    </row>
    <row r="3" spans="1:2">
      <c r="A3" s="3" t="s">
        <v>578</v>
      </c>
    </row>
    <row r="4" spans="1:2">
      <c r="A4" s="4" t="s">
        <v>235</v>
      </c>
      <c r="B4" s="7" t="n">
        <v>37132</v>
      </c>
    </row>
    <row r="5" spans="1:2">
      <c r="A5" s="4" t="s">
        <v>423</v>
      </c>
    </row>
    <row r="6" spans="1:2">
      <c r="A6" s="3" t="s">
        <v>578</v>
      </c>
    </row>
    <row r="7" spans="1:2">
      <c r="A7" s="4" t="s">
        <v>235</v>
      </c>
      <c r="B7" s="7" t="n">
        <v>345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418</v>
      </c>
    </row>
    <row r="3" spans="1:3">
      <c r="A3" s="3" t="s">
        <v>578</v>
      </c>
    </row>
    <row r="4" spans="1:3">
      <c r="A4" s="4" t="s">
        <v>426</v>
      </c>
      <c r="B4" s="4" t="s">
        <v>260</v>
      </c>
      <c r="C4" s="4" t="s">
        <v>260</v>
      </c>
    </row>
    <row r="5" spans="1:3">
      <c r="A5" s="4" t="s">
        <v>427</v>
      </c>
      <c r="B5" s="5" t="n">
        <v>2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0</v>
      </c>
      <c r="B1" s="2" t="s">
        <v>27</v>
      </c>
      <c r="D1" s="2" t="s">
        <v>1</v>
      </c>
      <c r="F1" s="2" t="s">
        <v>407</v>
      </c>
    </row>
    <row r="2" spans="1:6">
      <c r="B2" s="2" t="s">
        <v>2</v>
      </c>
      <c r="C2" s="2" t="s">
        <v>28</v>
      </c>
      <c r="D2" s="2" t="s">
        <v>2</v>
      </c>
      <c r="E2" s="2" t="s">
        <v>28</v>
      </c>
      <c r="F2" s="2" t="s">
        <v>53</v>
      </c>
    </row>
    <row r="3" spans="1:6">
      <c r="A3" s="4" t="s">
        <v>30</v>
      </c>
      <c r="B3" s="7" t="n">
        <v>333285</v>
      </c>
      <c r="C3" s="7" t="n">
        <v>359371</v>
      </c>
      <c r="D3" s="7" t="n">
        <v>1108540</v>
      </c>
      <c r="E3" s="7" t="n">
        <v>1101807</v>
      </c>
    </row>
    <row r="4" spans="1:6">
      <c r="A4" s="4" t="s">
        <v>31</v>
      </c>
      <c r="B4" s="5" t="n">
        <v>252864</v>
      </c>
      <c r="C4" s="5" t="n">
        <v>264805</v>
      </c>
      <c r="D4" s="5" t="n">
        <v>838554</v>
      </c>
      <c r="E4" s="5" t="n">
        <v>824428</v>
      </c>
    </row>
    <row r="5" spans="1:6">
      <c r="A5" s="4" t="s">
        <v>32</v>
      </c>
      <c r="B5" s="5" t="n">
        <v>80421</v>
      </c>
      <c r="C5" s="5" t="n">
        <v>94566</v>
      </c>
      <c r="D5" s="5" t="n">
        <v>269986</v>
      </c>
      <c r="E5" s="5" t="n">
        <v>277379</v>
      </c>
    </row>
    <row r="6" spans="1:6">
      <c r="A6" s="4" t="s">
        <v>33</v>
      </c>
      <c r="B6" s="5" t="n">
        <v>9507</v>
      </c>
      <c r="C6" s="5" t="n">
        <v>11372</v>
      </c>
      <c r="D6" s="5" t="n">
        <v>28931</v>
      </c>
      <c r="E6" s="5" t="n">
        <v>33203</v>
      </c>
    </row>
    <row r="7" spans="1:6">
      <c r="A7" s="4" t="s">
        <v>34</v>
      </c>
      <c r="B7" s="5" t="n">
        <v>-9408</v>
      </c>
      <c r="C7" s="5" t="n">
        <v>-9883</v>
      </c>
      <c r="D7" s="5" t="n">
        <v>-27333</v>
      </c>
      <c r="E7" s="5" t="n">
        <v>-29383</v>
      </c>
    </row>
    <row r="8" spans="1:6">
      <c r="A8" s="4" t="s">
        <v>581</v>
      </c>
      <c r="C8" s="5" t="n">
        <v>-39098</v>
      </c>
      <c r="D8" s="5" t="n">
        <v>-1800</v>
      </c>
      <c r="E8" s="5" t="n">
        <v>-39098</v>
      </c>
    </row>
    <row r="9" spans="1:6">
      <c r="A9" s="4" t="s">
        <v>36</v>
      </c>
      <c r="B9" s="5" t="n">
        <v>1292</v>
      </c>
      <c r="C9" s="5" t="n">
        <v>1084</v>
      </c>
      <c r="D9" s="5" t="n">
        <v>2291</v>
      </c>
      <c r="E9" s="5" t="n">
        <v>2728</v>
      </c>
    </row>
    <row r="10" spans="1:6">
      <c r="A10" s="4" t="s">
        <v>564</v>
      </c>
      <c r="B10" s="5" t="n">
        <v>-7294</v>
      </c>
      <c r="C10" s="5" t="n">
        <v>-6653</v>
      </c>
      <c r="D10" s="5" t="n">
        <v>-20743</v>
      </c>
      <c r="E10" s="5" t="n">
        <v>-21592</v>
      </c>
    </row>
    <row r="11" spans="1:6">
      <c r="A11" s="4" t="s">
        <v>38</v>
      </c>
      <c r="B11" s="5" t="n">
        <v>74518</v>
      </c>
      <c r="C11" s="5" t="n">
        <v>51388</v>
      </c>
      <c r="D11" s="5" t="n">
        <v>251332</v>
      </c>
      <c r="E11" s="5" t="n">
        <v>223237</v>
      </c>
    </row>
    <row r="12" spans="1:6">
      <c r="A12" s="4" t="s">
        <v>39</v>
      </c>
      <c r="B12" s="5" t="n">
        <v>-16803</v>
      </c>
      <c r="C12" s="5" t="n">
        <v>49992</v>
      </c>
      <c r="D12" s="5" t="n">
        <v>-54675</v>
      </c>
      <c r="E12" s="5" t="n">
        <v>-3613</v>
      </c>
    </row>
    <row r="13" spans="1:6">
      <c r="A13" s="4" t="s">
        <v>40</v>
      </c>
      <c r="B13" s="5" t="n">
        <v>57715</v>
      </c>
      <c r="C13" s="5" t="n">
        <v>101380</v>
      </c>
      <c r="D13" s="5" t="n">
        <v>196657</v>
      </c>
      <c r="E13" s="5" t="n">
        <v>219624</v>
      </c>
      <c r="F13" s="7" t="n">
        <v>256632</v>
      </c>
    </row>
    <row r="14" spans="1:6">
      <c r="A14" s="4" t="s">
        <v>582</v>
      </c>
      <c r="B14" s="5" t="n">
        <v>56</v>
      </c>
      <c r="C14" s="5" t="n">
        <v>197</v>
      </c>
      <c r="D14" s="5" t="n">
        <v>168</v>
      </c>
      <c r="E14" s="5" t="n">
        <v>591</v>
      </c>
    </row>
    <row r="15" spans="1:6">
      <c r="A15" s="4" t="s">
        <v>51</v>
      </c>
      <c r="B15" s="5" t="n">
        <v>57771</v>
      </c>
      <c r="C15" s="5" t="n">
        <v>101577</v>
      </c>
      <c r="D15" s="5" t="n">
        <v>196825</v>
      </c>
      <c r="E15" s="5" t="n">
        <v>220215</v>
      </c>
    </row>
    <row r="16" spans="1:6">
      <c r="A16" s="4" t="s">
        <v>583</v>
      </c>
    </row>
    <row r="17" spans="1:6">
      <c r="A17" s="4" t="s">
        <v>33</v>
      </c>
      <c r="B17" s="5" t="n">
        <v>-9507</v>
      </c>
      <c r="C17" s="5" t="n">
        <v>-11372</v>
      </c>
      <c r="D17" s="5" t="n">
        <v>-28931</v>
      </c>
      <c r="E17" s="5" t="n">
        <v>-33203</v>
      </c>
    </row>
    <row r="18" spans="1:6">
      <c r="A18" s="4" t="s">
        <v>584</v>
      </c>
      <c r="B18" s="5" t="n">
        <v>-61946</v>
      </c>
      <c r="C18" s="5" t="n">
        <v>-138597</v>
      </c>
      <c r="D18" s="5" t="n">
        <v>-204234</v>
      </c>
      <c r="E18" s="5" t="n">
        <v>-261389</v>
      </c>
    </row>
    <row r="19" spans="1:6">
      <c r="A19" s="4" t="s">
        <v>38</v>
      </c>
      <c r="B19" s="5" t="n">
        <v>-71453</v>
      </c>
      <c r="C19" s="5" t="n">
        <v>-149969</v>
      </c>
      <c r="D19" s="5" t="n">
        <v>-233165</v>
      </c>
      <c r="E19" s="5" t="n">
        <v>-294592</v>
      </c>
    </row>
    <row r="20" spans="1:6">
      <c r="A20" s="4" t="s">
        <v>40</v>
      </c>
      <c r="B20" s="5" t="n">
        <v>-71453</v>
      </c>
      <c r="C20" s="5" t="n">
        <v>-149969</v>
      </c>
      <c r="D20" s="5" t="n">
        <v>-233165</v>
      </c>
      <c r="E20" s="5" t="n">
        <v>-294592</v>
      </c>
    </row>
    <row r="21" spans="1:6">
      <c r="A21" s="4" t="s">
        <v>582</v>
      </c>
      <c r="B21" s="5" t="n">
        <v>-56</v>
      </c>
      <c r="C21" s="5" t="n">
        <v>-197</v>
      </c>
      <c r="D21" s="5" t="n">
        <v>-168</v>
      </c>
      <c r="E21" s="5" t="n">
        <v>-591</v>
      </c>
    </row>
    <row r="22" spans="1:6">
      <c r="A22" s="4" t="s">
        <v>51</v>
      </c>
      <c r="B22" s="5" t="n">
        <v>-71509</v>
      </c>
      <c r="C22" s="5" t="n">
        <v>-150166</v>
      </c>
      <c r="D22" s="5" t="n">
        <v>-233333</v>
      </c>
      <c r="E22" s="5" t="n">
        <v>-295183</v>
      </c>
    </row>
    <row r="23" spans="1:6">
      <c r="A23" s="4" t="s">
        <v>585</v>
      </c>
    </row>
    <row r="24" spans="1:6">
      <c r="A24" s="4" t="s">
        <v>33</v>
      </c>
      <c r="B24" s="5" t="n">
        <v>9507</v>
      </c>
      <c r="C24" s="5" t="n">
        <v>11372</v>
      </c>
      <c r="D24" s="5" t="n">
        <v>28931</v>
      </c>
      <c r="E24" s="5" t="n">
        <v>33203</v>
      </c>
    </row>
    <row r="25" spans="1:6">
      <c r="A25" s="4" t="s">
        <v>584</v>
      </c>
      <c r="B25" s="5" t="n">
        <v>61946</v>
      </c>
      <c r="C25" s="5" t="n">
        <v>138597</v>
      </c>
      <c r="D25" s="5" t="n">
        <v>204234</v>
      </c>
      <c r="E25" s="5" t="n">
        <v>261389</v>
      </c>
    </row>
    <row r="26" spans="1:6">
      <c r="A26" s="4" t="s">
        <v>34</v>
      </c>
      <c r="B26" s="5" t="n">
        <v>-8863</v>
      </c>
      <c r="C26" s="5" t="n">
        <v>-9035</v>
      </c>
      <c r="D26" s="5" t="n">
        <v>-24682</v>
      </c>
      <c r="E26" s="5" t="n">
        <v>-26861</v>
      </c>
    </row>
    <row r="27" spans="1:6">
      <c r="A27" s="4" t="s">
        <v>581</v>
      </c>
      <c r="C27" s="5" t="n">
        <v>-39098</v>
      </c>
      <c r="E27" s="5" t="n">
        <v>-39098</v>
      </c>
    </row>
    <row r="28" spans="1:6">
      <c r="A28" s="4" t="s">
        <v>36</v>
      </c>
      <c r="B28" s="5" t="n">
        <v>-43</v>
      </c>
      <c r="C28" s="5" t="n">
        <v>262</v>
      </c>
      <c r="D28" s="5" t="n">
        <v>-262</v>
      </c>
      <c r="E28" s="5" t="n">
        <v>-84</v>
      </c>
    </row>
    <row r="29" spans="1:6">
      <c r="A29" s="4" t="s">
        <v>564</v>
      </c>
      <c r="B29" s="5" t="n">
        <v>-7282</v>
      </c>
      <c r="C29" s="5" t="n">
        <v>-17005</v>
      </c>
      <c r="D29" s="5" t="n">
        <v>-20706</v>
      </c>
      <c r="E29" s="5" t="n">
        <v>-43800</v>
      </c>
    </row>
    <row r="30" spans="1:6">
      <c r="A30" s="4" t="s">
        <v>38</v>
      </c>
      <c r="B30" s="5" t="n">
        <v>55265</v>
      </c>
      <c r="C30" s="5" t="n">
        <v>85093</v>
      </c>
      <c r="D30" s="5" t="n">
        <v>187515</v>
      </c>
      <c r="E30" s="5" t="n">
        <v>184749</v>
      </c>
    </row>
    <row r="31" spans="1:6">
      <c r="A31" s="4" t="s">
        <v>39</v>
      </c>
      <c r="B31" s="5" t="n">
        <v>2450</v>
      </c>
      <c r="C31" s="5" t="n">
        <v>16287</v>
      </c>
      <c r="D31" s="5" t="n">
        <v>9142</v>
      </c>
      <c r="E31" s="5" t="n">
        <v>34875</v>
      </c>
    </row>
    <row r="32" spans="1:6">
      <c r="A32" s="4" t="s">
        <v>40</v>
      </c>
      <c r="B32" s="5" t="n">
        <v>57715</v>
      </c>
      <c r="C32" s="5" t="n">
        <v>101380</v>
      </c>
      <c r="D32" s="5" t="n">
        <v>196657</v>
      </c>
      <c r="E32" s="5" t="n">
        <v>219624</v>
      </c>
    </row>
    <row r="33" spans="1:6">
      <c r="A33" s="4" t="s">
        <v>582</v>
      </c>
      <c r="B33" s="5" t="n">
        <v>56</v>
      </c>
      <c r="C33" s="5" t="n">
        <v>197</v>
      </c>
      <c r="D33" s="5" t="n">
        <v>168</v>
      </c>
      <c r="E33" s="5" t="n">
        <v>591</v>
      </c>
    </row>
    <row r="34" spans="1:6">
      <c r="A34" s="4" t="s">
        <v>51</v>
      </c>
      <c r="B34" s="5" t="n">
        <v>57771</v>
      </c>
      <c r="C34" s="5" t="n">
        <v>101577</v>
      </c>
      <c r="D34" s="5" t="n">
        <v>196825</v>
      </c>
      <c r="E34" s="5" t="n">
        <v>220215</v>
      </c>
    </row>
    <row r="35" spans="1:6">
      <c r="A35" s="4" t="s">
        <v>586</v>
      </c>
    </row>
    <row r="36" spans="1:6">
      <c r="A36" s="4" t="s">
        <v>30</v>
      </c>
      <c r="B36" s="5" t="n">
        <v>333285</v>
      </c>
      <c r="C36" s="5" t="n">
        <v>359371</v>
      </c>
      <c r="D36" s="5" t="n">
        <v>1108540</v>
      </c>
      <c r="E36" s="5" t="n">
        <v>1101807</v>
      </c>
    </row>
    <row r="37" spans="1:6">
      <c r="A37" s="4" t="s">
        <v>31</v>
      </c>
      <c r="B37" s="5" t="n">
        <v>252864</v>
      </c>
      <c r="C37" s="5" t="n">
        <v>264805</v>
      </c>
      <c r="D37" s="5" t="n">
        <v>838554</v>
      </c>
      <c r="E37" s="5" t="n">
        <v>824428</v>
      </c>
    </row>
    <row r="38" spans="1:6">
      <c r="A38" s="4" t="s">
        <v>32</v>
      </c>
      <c r="B38" s="5" t="n">
        <v>80421</v>
      </c>
      <c r="C38" s="5" t="n">
        <v>94566</v>
      </c>
      <c r="D38" s="5" t="n">
        <v>269986</v>
      </c>
      <c r="E38" s="5" t="n">
        <v>277379</v>
      </c>
    </row>
    <row r="39" spans="1:6">
      <c r="A39" s="4" t="s">
        <v>33</v>
      </c>
      <c r="B39" s="5" t="n">
        <v>9507</v>
      </c>
      <c r="C39" s="5" t="n">
        <v>11372</v>
      </c>
      <c r="D39" s="5" t="n">
        <v>28931</v>
      </c>
      <c r="E39" s="5" t="n">
        <v>33203</v>
      </c>
    </row>
    <row r="40" spans="1:6">
      <c r="A40" s="4" t="s">
        <v>34</v>
      </c>
      <c r="B40" s="5" t="n">
        <v>-545</v>
      </c>
      <c r="C40" s="5" t="n">
        <v>-848</v>
      </c>
      <c r="D40" s="5" t="n">
        <v>-2651</v>
      </c>
      <c r="E40" s="5" t="n">
        <v>-2522</v>
      </c>
    </row>
    <row r="41" spans="1:6">
      <c r="A41" s="4" t="s">
        <v>581</v>
      </c>
      <c r="D41" s="5" t="n">
        <v>-1800</v>
      </c>
    </row>
    <row r="42" spans="1:6">
      <c r="A42" s="4" t="s">
        <v>36</v>
      </c>
      <c r="B42" s="5" t="n">
        <v>1335</v>
      </c>
      <c r="C42" s="5" t="n">
        <v>822</v>
      </c>
      <c r="D42" s="5" t="n">
        <v>2553</v>
      </c>
      <c r="E42" s="5" t="n">
        <v>2812</v>
      </c>
    </row>
    <row r="43" spans="1:6">
      <c r="A43" s="4" t="s">
        <v>564</v>
      </c>
      <c r="B43" s="5" t="n">
        <v>-12</v>
      </c>
      <c r="C43" s="5" t="n">
        <v>10352</v>
      </c>
      <c r="D43" s="5" t="n">
        <v>-37</v>
      </c>
      <c r="E43" s="5" t="n">
        <v>22208</v>
      </c>
    </row>
    <row r="44" spans="1:6">
      <c r="A44" s="4" t="s">
        <v>38</v>
      </c>
      <c r="B44" s="5" t="n">
        <v>90706</v>
      </c>
      <c r="C44" s="5" t="n">
        <v>116264</v>
      </c>
      <c r="D44" s="5" t="n">
        <v>296982</v>
      </c>
      <c r="E44" s="5" t="n">
        <v>333080</v>
      </c>
    </row>
    <row r="45" spans="1:6">
      <c r="A45" s="4" t="s">
        <v>39</v>
      </c>
      <c r="B45" s="5" t="n">
        <v>-19253</v>
      </c>
      <c r="C45" s="5" t="n">
        <v>33705</v>
      </c>
      <c r="D45" s="5" t="n">
        <v>-63817</v>
      </c>
      <c r="E45" s="5" t="n">
        <v>-38488</v>
      </c>
    </row>
    <row r="46" spans="1:6">
      <c r="A46" s="4" t="s">
        <v>40</v>
      </c>
      <c r="B46" s="5" t="n">
        <v>71453</v>
      </c>
      <c r="C46" s="5" t="n">
        <v>149969</v>
      </c>
      <c r="D46" s="5" t="n">
        <v>233165</v>
      </c>
      <c r="E46" s="5" t="n">
        <v>294592</v>
      </c>
    </row>
    <row r="47" spans="1:6">
      <c r="A47" s="4" t="s">
        <v>582</v>
      </c>
      <c r="B47" s="5" t="n">
        <v>56</v>
      </c>
      <c r="C47" s="5" t="n">
        <v>197</v>
      </c>
      <c r="D47" s="5" t="n">
        <v>168</v>
      </c>
      <c r="E47" s="5" t="n">
        <v>591</v>
      </c>
    </row>
    <row r="48" spans="1:6">
      <c r="A48" s="4" t="s">
        <v>51</v>
      </c>
      <c r="B48" s="7" t="n">
        <v>71509</v>
      </c>
      <c r="C48" s="7" t="n">
        <v>150166</v>
      </c>
      <c r="D48" s="7" t="n">
        <v>233333</v>
      </c>
      <c r="E48" s="7" t="n">
        <v>2951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7</v>
      </c>
      <c r="B1" s="2" t="s">
        <v>2</v>
      </c>
      <c r="C1" s="2" t="s">
        <v>53</v>
      </c>
      <c r="D1" s="2" t="s">
        <v>588</v>
      </c>
    </row>
    <row r="2" spans="1:4">
      <c r="A2" s="3" t="s">
        <v>54</v>
      </c>
    </row>
    <row r="3" spans="1:4">
      <c r="A3" s="4" t="s">
        <v>55</v>
      </c>
      <c r="B3" s="7" t="n">
        <v>17060</v>
      </c>
      <c r="C3" s="7" t="n">
        <v>9315</v>
      </c>
    </row>
    <row r="4" spans="1:4">
      <c r="A4" s="4" t="s">
        <v>56</v>
      </c>
      <c r="C4" s="5" t="n">
        <v>38753</v>
      </c>
    </row>
    <row r="5" spans="1:4">
      <c r="A5" s="4" t="s">
        <v>105</v>
      </c>
      <c r="B5" s="5" t="n">
        <v>133873</v>
      </c>
      <c r="C5" s="5" t="n">
        <v>141685</v>
      </c>
    </row>
    <row r="6" spans="1:4">
      <c r="A6" s="4" t="s">
        <v>58</v>
      </c>
      <c r="B6" s="5" t="n">
        <v>251260</v>
      </c>
      <c r="C6" s="5" t="n">
        <v>258159</v>
      </c>
    </row>
    <row r="7" spans="1:4">
      <c r="A7" s="4" t="s">
        <v>59</v>
      </c>
      <c r="B7" s="5" t="n">
        <v>314</v>
      </c>
      <c r="C7" s="5" t="n">
        <v>5750</v>
      </c>
    </row>
    <row r="8" spans="1:4">
      <c r="A8" s="4" t="s">
        <v>589</v>
      </c>
      <c r="B8" s="5" t="n">
        <v>6966</v>
      </c>
      <c r="C8" s="5" t="n">
        <v>5073</v>
      </c>
    </row>
    <row r="9" spans="1:4">
      <c r="A9" s="4" t="s">
        <v>61</v>
      </c>
      <c r="B9" s="5" t="n">
        <v>409473</v>
      </c>
      <c r="C9" s="5" t="n">
        <v>458735</v>
      </c>
    </row>
    <row r="10" spans="1:4">
      <c r="A10" s="4" t="s">
        <v>62</v>
      </c>
      <c r="B10" s="5" t="n">
        <v>2659148</v>
      </c>
      <c r="C10" s="5" t="n">
        <v>2586528</v>
      </c>
    </row>
    <row r="11" spans="1:4">
      <c r="A11" s="4" t="s">
        <v>63</v>
      </c>
      <c r="B11" s="5" t="n">
        <v>-1031996</v>
      </c>
      <c r="C11" s="5" t="n">
        <v>-991229</v>
      </c>
    </row>
    <row r="12" spans="1:4">
      <c r="A12" s="4" t="s">
        <v>64</v>
      </c>
      <c r="B12" s="5" t="n">
        <v>1627152</v>
      </c>
      <c r="C12" s="5" t="n">
        <v>1595299</v>
      </c>
    </row>
    <row r="13" spans="1:4">
      <c r="A13" s="4" t="s">
        <v>65</v>
      </c>
      <c r="B13" s="5" t="n">
        <v>3022</v>
      </c>
      <c r="C13" s="5" t="n">
        <v>115</v>
      </c>
    </row>
    <row r="14" spans="1:4">
      <c r="A14" s="4" t="s">
        <v>66</v>
      </c>
      <c r="B14" s="5" t="n">
        <v>61988</v>
      </c>
      <c r="C14" s="5" t="n">
        <v>60558</v>
      </c>
    </row>
    <row r="15" spans="1:4">
      <c r="A15" s="4" t="s">
        <v>67</v>
      </c>
      <c r="B15" s="5" t="n">
        <v>236936</v>
      </c>
      <c r="C15" s="5" t="n">
        <v>239342</v>
      </c>
    </row>
    <row r="16" spans="1:4">
      <c r="A16" s="4" t="s">
        <v>68</v>
      </c>
      <c r="B16" s="5" t="n">
        <v>16845</v>
      </c>
      <c r="C16" s="5" t="n">
        <v>13954</v>
      </c>
    </row>
    <row r="17" spans="1:4">
      <c r="A17" s="4" t="s">
        <v>69</v>
      </c>
      <c r="B17" s="5" t="n">
        <v>2355416</v>
      </c>
      <c r="C17" s="5" t="n">
        <v>2368003</v>
      </c>
    </row>
    <row r="18" spans="1:4">
      <c r="A18" s="3" t="s">
        <v>70</v>
      </c>
    </row>
    <row r="19" spans="1:4">
      <c r="A19" s="4" t="s">
        <v>71</v>
      </c>
      <c r="B19" s="5" t="n">
        <v>77611</v>
      </c>
      <c r="C19" s="5" t="n">
        <v>73459</v>
      </c>
    </row>
    <row r="20" spans="1:4">
      <c r="A20" s="4" t="s">
        <v>72</v>
      </c>
      <c r="B20" s="5" t="n">
        <v>66921</v>
      </c>
      <c r="C20" s="5" t="n">
        <v>105870</v>
      </c>
    </row>
    <row r="21" spans="1:4">
      <c r="A21" s="4" t="s">
        <v>73</v>
      </c>
      <c r="B21" s="5" t="n">
        <v>36500</v>
      </c>
    </row>
    <row r="22" spans="1:4">
      <c r="A22" s="4" t="s">
        <v>74</v>
      </c>
      <c r="B22" s="5" t="n">
        <v>181032</v>
      </c>
      <c r="C22" s="5" t="n">
        <v>179329</v>
      </c>
    </row>
    <row r="23" spans="1:4">
      <c r="A23" s="4" t="s">
        <v>75</v>
      </c>
      <c r="B23" s="5" t="n">
        <v>589924</v>
      </c>
      <c r="C23" s="5" t="n">
        <v>620922</v>
      </c>
    </row>
    <row r="24" spans="1:4">
      <c r="A24" s="4" t="s">
        <v>76</v>
      </c>
      <c r="B24" s="5" t="n">
        <v>30554</v>
      </c>
      <c r="C24" s="5" t="n">
        <v>31096</v>
      </c>
    </row>
    <row r="25" spans="1:4">
      <c r="A25" s="4" t="s">
        <v>77</v>
      </c>
      <c r="B25" s="5" t="n">
        <v>133569</v>
      </c>
      <c r="C25" s="5" t="n">
        <v>118966</v>
      </c>
    </row>
    <row r="26" spans="1:4">
      <c r="A26" s="4" t="s">
        <v>78</v>
      </c>
      <c r="B26" s="5" t="n">
        <v>935079</v>
      </c>
      <c r="C26" s="5" t="n">
        <v>950313</v>
      </c>
    </row>
    <row r="27" spans="1:4">
      <c r="A27" s="4" t="s">
        <v>86</v>
      </c>
      <c r="B27" s="5" t="n">
        <v>1420337</v>
      </c>
      <c r="C27" s="5" t="n">
        <v>1417690</v>
      </c>
      <c r="D27" s="7" t="n">
        <v>1203450</v>
      </c>
    </row>
    <row r="28" spans="1:4">
      <c r="A28" s="4" t="s">
        <v>87</v>
      </c>
      <c r="B28" s="5" t="n">
        <v>2355416</v>
      </c>
      <c r="C28" s="5" t="n">
        <v>2368003</v>
      </c>
    </row>
    <row r="29" spans="1:4">
      <c r="A29" s="4" t="s">
        <v>583</v>
      </c>
    </row>
    <row r="30" spans="1:4">
      <c r="A30" s="3" t="s">
        <v>54</v>
      </c>
    </row>
    <row r="31" spans="1:4">
      <c r="A31" s="4" t="s">
        <v>59</v>
      </c>
      <c r="C31" s="5" t="n">
        <v>-103760</v>
      </c>
    </row>
    <row r="32" spans="1:4">
      <c r="A32" s="4" t="s">
        <v>61</v>
      </c>
      <c r="C32" s="5" t="n">
        <v>-103760</v>
      </c>
    </row>
    <row r="33" spans="1:4">
      <c r="A33" s="4" t="s">
        <v>590</v>
      </c>
      <c r="B33" s="5" t="n">
        <v>-2900511</v>
      </c>
      <c r="C33" s="5" t="n">
        <v>-3481149</v>
      </c>
    </row>
    <row r="34" spans="1:4">
      <c r="A34" s="4" t="s">
        <v>69</v>
      </c>
      <c r="B34" s="5" t="n">
        <v>-2900511</v>
      </c>
      <c r="C34" s="5" t="n">
        <v>-3584909</v>
      </c>
    </row>
    <row r="35" spans="1:4">
      <c r="A35" s="3" t="s">
        <v>70</v>
      </c>
    </row>
    <row r="36" spans="1:4">
      <c r="A36" s="4" t="s">
        <v>591</v>
      </c>
      <c r="C36" s="5" t="n">
        <v>-103760</v>
      </c>
    </row>
    <row r="37" spans="1:4">
      <c r="A37" s="4" t="s">
        <v>74</v>
      </c>
      <c r="C37" s="5" t="n">
        <v>-103760</v>
      </c>
    </row>
    <row r="38" spans="1:4">
      <c r="A38" s="4" t="s">
        <v>592</v>
      </c>
      <c r="B38" s="5" t="n">
        <v>-6192150</v>
      </c>
      <c r="C38" s="5" t="n">
        <v>-6370576</v>
      </c>
    </row>
    <row r="39" spans="1:4">
      <c r="A39" s="4" t="s">
        <v>78</v>
      </c>
      <c r="B39" s="5" t="n">
        <v>-6192150</v>
      </c>
      <c r="C39" s="5" t="n">
        <v>-6474336</v>
      </c>
    </row>
    <row r="40" spans="1:4">
      <c r="A40" s="4" t="s">
        <v>86</v>
      </c>
      <c r="B40" s="5" t="n">
        <v>3291639</v>
      </c>
      <c r="C40" s="5" t="n">
        <v>2889427</v>
      </c>
    </row>
    <row r="41" spans="1:4">
      <c r="A41" s="4" t="s">
        <v>87</v>
      </c>
      <c r="B41" s="5" t="n">
        <v>-2900511</v>
      </c>
      <c r="C41" s="5" t="n">
        <v>-3584909</v>
      </c>
    </row>
    <row r="42" spans="1:4">
      <c r="A42" s="4" t="s">
        <v>585</v>
      </c>
    </row>
    <row r="43" spans="1:4">
      <c r="A43" s="3" t="s">
        <v>54</v>
      </c>
    </row>
    <row r="44" spans="1:4">
      <c r="A44" s="4" t="s">
        <v>55</v>
      </c>
      <c r="B44" s="5" t="n">
        <v>15502</v>
      </c>
      <c r="C44" s="5" t="n">
        <v>5784</v>
      </c>
    </row>
    <row r="45" spans="1:4">
      <c r="A45" s="4" t="s">
        <v>56</v>
      </c>
      <c r="C45" s="5" t="n">
        <v>38753</v>
      </c>
    </row>
    <row r="46" spans="1:4">
      <c r="A46" s="4" t="s">
        <v>105</v>
      </c>
      <c r="B46" s="5" t="n">
        <v>453</v>
      </c>
      <c r="C46" s="5" t="n">
        <v>407</v>
      </c>
    </row>
    <row r="47" spans="1:4">
      <c r="A47" s="4" t="s">
        <v>59</v>
      </c>
      <c r="B47" s="5" t="n">
        <v>314</v>
      </c>
      <c r="C47" s="5" t="n">
        <v>109510</v>
      </c>
    </row>
    <row r="48" spans="1:4">
      <c r="A48" s="4" t="s">
        <v>589</v>
      </c>
      <c r="B48" s="5" t="n">
        <v>1075</v>
      </c>
      <c r="C48" s="5" t="n">
        <v>665</v>
      </c>
    </row>
    <row r="49" spans="1:4">
      <c r="A49" s="4" t="s">
        <v>61</v>
      </c>
      <c r="B49" s="5" t="n">
        <v>17344</v>
      </c>
      <c r="C49" s="5" t="n">
        <v>155119</v>
      </c>
    </row>
    <row r="50" spans="1:4">
      <c r="A50" s="4" t="s">
        <v>62</v>
      </c>
      <c r="B50" s="5" t="n">
        <v>7310</v>
      </c>
      <c r="C50" s="5" t="n">
        <v>3188</v>
      </c>
    </row>
    <row r="51" spans="1:4">
      <c r="A51" s="4" t="s">
        <v>63</v>
      </c>
      <c r="B51" s="5" t="n">
        <v>-369</v>
      </c>
      <c r="C51" s="5" t="n">
        <v>-1089</v>
      </c>
    </row>
    <row r="52" spans="1:4">
      <c r="A52" s="4" t="s">
        <v>64</v>
      </c>
      <c r="B52" s="5" t="n">
        <v>6941</v>
      </c>
      <c r="C52" s="5" t="n">
        <v>2099</v>
      </c>
    </row>
    <row r="53" spans="1:4">
      <c r="A53" s="4" t="s">
        <v>66</v>
      </c>
      <c r="B53" s="5" t="n">
        <v>70</v>
      </c>
      <c r="C53" s="5" t="n">
        <v>70</v>
      </c>
    </row>
    <row r="54" spans="1:4">
      <c r="A54" s="4" t="s">
        <v>590</v>
      </c>
      <c r="B54" s="5" t="n">
        <v>2476986</v>
      </c>
      <c r="C54" s="5" t="n">
        <v>2718809</v>
      </c>
    </row>
    <row r="55" spans="1:4">
      <c r="A55" s="4" t="s">
        <v>68</v>
      </c>
      <c r="B55" s="5" t="n">
        <v>4311</v>
      </c>
      <c r="C55" s="5" t="n">
        <v>5417</v>
      </c>
    </row>
    <row r="56" spans="1:4">
      <c r="A56" s="4" t="s">
        <v>69</v>
      </c>
      <c r="B56" s="5" t="n">
        <v>2505652</v>
      </c>
      <c r="C56" s="5" t="n">
        <v>2881514</v>
      </c>
    </row>
    <row r="57" spans="1:4">
      <c r="A57" s="3" t="s">
        <v>70</v>
      </c>
    </row>
    <row r="58" spans="1:4">
      <c r="A58" s="4" t="s">
        <v>71</v>
      </c>
      <c r="B58" s="5" t="n">
        <v>6490</v>
      </c>
      <c r="C58" s="5" t="n">
        <v>5591</v>
      </c>
    </row>
    <row r="59" spans="1:4">
      <c r="A59" s="4" t="s">
        <v>72</v>
      </c>
      <c r="B59" s="5" t="n">
        <v>24096</v>
      </c>
      <c r="C59" s="5" t="n">
        <v>67387</v>
      </c>
    </row>
    <row r="60" spans="1:4">
      <c r="A60" s="4" t="s">
        <v>73</v>
      </c>
      <c r="B60" s="5" t="n">
        <v>36500</v>
      </c>
    </row>
    <row r="61" spans="1:4">
      <c r="A61" s="4" t="s">
        <v>74</v>
      </c>
      <c r="B61" s="5" t="n">
        <v>67086</v>
      </c>
      <c r="C61" s="5" t="n">
        <v>72978</v>
      </c>
    </row>
    <row r="62" spans="1:4">
      <c r="A62" s="4" t="s">
        <v>75</v>
      </c>
      <c r="B62" s="5" t="n">
        <v>589924</v>
      </c>
      <c r="C62" s="5" t="n">
        <v>620922</v>
      </c>
    </row>
    <row r="63" spans="1:4">
      <c r="A63" s="4" t="s">
        <v>76</v>
      </c>
      <c r="B63" s="5" t="n">
        <v>11</v>
      </c>
      <c r="C63" s="5" t="n">
        <v>124</v>
      </c>
    </row>
    <row r="64" spans="1:4">
      <c r="A64" s="4" t="s">
        <v>592</v>
      </c>
      <c r="B64" s="5" t="n">
        <v>423525</v>
      </c>
      <c r="C64" s="5" t="n">
        <v>762340</v>
      </c>
    </row>
    <row r="65" spans="1:4">
      <c r="A65" s="4" t="s">
        <v>77</v>
      </c>
      <c r="B65" s="5" t="n">
        <v>4769</v>
      </c>
      <c r="C65" s="5" t="n">
        <v>7460</v>
      </c>
    </row>
    <row r="66" spans="1:4">
      <c r="A66" s="4" t="s">
        <v>78</v>
      </c>
      <c r="B66" s="5" t="n">
        <v>1085315</v>
      </c>
      <c r="C66" s="5" t="n">
        <v>1463824</v>
      </c>
    </row>
    <row r="67" spans="1:4">
      <c r="A67" s="4" t="s">
        <v>86</v>
      </c>
      <c r="B67" s="5" t="n">
        <v>1420337</v>
      </c>
      <c r="C67" s="5" t="n">
        <v>1417690</v>
      </c>
    </row>
    <row r="68" spans="1:4">
      <c r="A68" s="4" t="s">
        <v>87</v>
      </c>
      <c r="B68" s="5" t="n">
        <v>2505652</v>
      </c>
      <c r="C68" s="5" t="n">
        <v>2881514</v>
      </c>
    </row>
    <row r="69" spans="1:4">
      <c r="A69" s="4" t="s">
        <v>586</v>
      </c>
    </row>
    <row r="70" spans="1:4">
      <c r="A70" s="3" t="s">
        <v>54</v>
      </c>
    </row>
    <row r="71" spans="1:4">
      <c r="A71" s="4" t="s">
        <v>55</v>
      </c>
      <c r="B71" s="5" t="n">
        <v>1558</v>
      </c>
      <c r="C71" s="5" t="n">
        <v>3531</v>
      </c>
    </row>
    <row r="72" spans="1:4">
      <c r="A72" s="4" t="s">
        <v>105</v>
      </c>
      <c r="B72" s="5" t="n">
        <v>133420</v>
      </c>
      <c r="C72" s="5" t="n">
        <v>141278</v>
      </c>
    </row>
    <row r="73" spans="1:4">
      <c r="A73" s="4" t="s">
        <v>58</v>
      </c>
      <c r="B73" s="5" t="n">
        <v>251260</v>
      </c>
      <c r="C73" s="5" t="n">
        <v>258159</v>
      </c>
    </row>
    <row r="74" spans="1:4">
      <c r="A74" s="4" t="s">
        <v>589</v>
      </c>
      <c r="B74" s="5" t="n">
        <v>5891</v>
      </c>
      <c r="C74" s="5" t="n">
        <v>4408</v>
      </c>
    </row>
    <row r="75" spans="1:4">
      <c r="A75" s="4" t="s">
        <v>61</v>
      </c>
      <c r="B75" s="5" t="n">
        <v>392129</v>
      </c>
      <c r="C75" s="5" t="n">
        <v>407376</v>
      </c>
    </row>
    <row r="76" spans="1:4">
      <c r="A76" s="4" t="s">
        <v>62</v>
      </c>
      <c r="B76" s="5" t="n">
        <v>2651838</v>
      </c>
      <c r="C76" s="5" t="n">
        <v>2583340</v>
      </c>
    </row>
    <row r="77" spans="1:4">
      <c r="A77" s="4" t="s">
        <v>63</v>
      </c>
      <c r="B77" s="5" t="n">
        <v>-1031627</v>
      </c>
      <c r="C77" s="5" t="n">
        <v>-990140</v>
      </c>
    </row>
    <row r="78" spans="1:4">
      <c r="A78" s="4" t="s">
        <v>64</v>
      </c>
      <c r="B78" s="5" t="n">
        <v>1620211</v>
      </c>
      <c r="C78" s="5" t="n">
        <v>1593200</v>
      </c>
    </row>
    <row r="79" spans="1:4">
      <c r="A79" s="4" t="s">
        <v>65</v>
      </c>
      <c r="B79" s="5" t="n">
        <v>3022</v>
      </c>
      <c r="C79" s="5" t="n">
        <v>115</v>
      </c>
    </row>
    <row r="80" spans="1:4">
      <c r="A80" s="4" t="s">
        <v>66</v>
      </c>
      <c r="B80" s="5" t="n">
        <v>61918</v>
      </c>
      <c r="C80" s="5" t="n">
        <v>60488</v>
      </c>
    </row>
    <row r="81" spans="1:4">
      <c r="A81" s="4" t="s">
        <v>590</v>
      </c>
      <c r="B81" s="5" t="n">
        <v>423525</v>
      </c>
      <c r="C81" s="5" t="n">
        <v>762340</v>
      </c>
    </row>
    <row r="82" spans="1:4">
      <c r="A82" s="4" t="s">
        <v>67</v>
      </c>
      <c r="B82" s="5" t="n">
        <v>236936</v>
      </c>
      <c r="C82" s="5" t="n">
        <v>239342</v>
      </c>
    </row>
    <row r="83" spans="1:4">
      <c r="A83" s="4" t="s">
        <v>68</v>
      </c>
      <c r="B83" s="5" t="n">
        <v>12534</v>
      </c>
      <c r="C83" s="5" t="n">
        <v>8537</v>
      </c>
    </row>
    <row r="84" spans="1:4">
      <c r="A84" s="4" t="s">
        <v>69</v>
      </c>
      <c r="B84" s="5" t="n">
        <v>2750275</v>
      </c>
      <c r="C84" s="5" t="n">
        <v>3071398</v>
      </c>
    </row>
    <row r="85" spans="1:4">
      <c r="A85" s="3" t="s">
        <v>70</v>
      </c>
    </row>
    <row r="86" spans="1:4">
      <c r="A86" s="4" t="s">
        <v>71</v>
      </c>
      <c r="B86" s="5" t="n">
        <v>71121</v>
      </c>
      <c r="C86" s="5" t="n">
        <v>67868</v>
      </c>
    </row>
    <row r="87" spans="1:4">
      <c r="A87" s="4" t="s">
        <v>72</v>
      </c>
      <c r="B87" s="5" t="n">
        <v>42825</v>
      </c>
      <c r="C87" s="5" t="n">
        <v>38483</v>
      </c>
    </row>
    <row r="88" spans="1:4">
      <c r="A88" s="4" t="s">
        <v>591</v>
      </c>
      <c r="C88" s="5" t="n">
        <v>103760</v>
      </c>
    </row>
    <row r="89" spans="1:4">
      <c r="A89" s="4" t="s">
        <v>74</v>
      </c>
      <c r="B89" s="5" t="n">
        <v>113946</v>
      </c>
      <c r="C89" s="5" t="n">
        <v>210111</v>
      </c>
    </row>
    <row r="90" spans="1:4">
      <c r="A90" s="4" t="s">
        <v>76</v>
      </c>
      <c r="B90" s="5" t="n">
        <v>30543</v>
      </c>
      <c r="C90" s="5" t="n">
        <v>30972</v>
      </c>
    </row>
    <row r="91" spans="1:4">
      <c r="A91" s="4" t="s">
        <v>592</v>
      </c>
      <c r="B91" s="5" t="n">
        <v>5768625</v>
      </c>
      <c r="C91" s="5" t="n">
        <v>5608236</v>
      </c>
    </row>
    <row r="92" spans="1:4">
      <c r="A92" s="4" t="s">
        <v>77</v>
      </c>
      <c r="B92" s="5" t="n">
        <v>128800</v>
      </c>
      <c r="C92" s="5" t="n">
        <v>111506</v>
      </c>
    </row>
    <row r="93" spans="1:4">
      <c r="A93" s="4" t="s">
        <v>78</v>
      </c>
      <c r="B93" s="5" t="n">
        <v>6041914</v>
      </c>
      <c r="C93" s="5" t="n">
        <v>5960825</v>
      </c>
    </row>
    <row r="94" spans="1:4">
      <c r="A94" s="4" t="s">
        <v>86</v>
      </c>
      <c r="B94" s="5" t="n">
        <v>-3291639</v>
      </c>
      <c r="C94" s="5" t="n">
        <v>-2889427</v>
      </c>
    </row>
    <row r="95" spans="1:4">
      <c r="A95" s="4" t="s">
        <v>87</v>
      </c>
      <c r="B95" s="7" t="n">
        <v>2750275</v>
      </c>
      <c r="C95" s="7" t="n">
        <v>30713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7</v>
      </c>
      <c r="D1" s="2" t="s">
        <v>1</v>
      </c>
    </row>
    <row r="2" spans="1:5">
      <c r="B2" s="2" t="s">
        <v>2</v>
      </c>
      <c r="C2" s="2" t="s">
        <v>28</v>
      </c>
      <c r="D2" s="2" t="s">
        <v>2</v>
      </c>
      <c r="E2" s="2" t="s">
        <v>28</v>
      </c>
    </row>
    <row r="3" spans="1:5">
      <c r="A3" s="3" t="s">
        <v>98</v>
      </c>
    </row>
    <row r="4" spans="1:5">
      <c r="A4" s="4" t="s">
        <v>594</v>
      </c>
      <c r="D4" s="7" t="n">
        <v>294100</v>
      </c>
      <c r="E4" s="7" t="n">
        <v>275140</v>
      </c>
    </row>
    <row r="5" spans="1:5">
      <c r="A5" s="3" t="s">
        <v>109</v>
      </c>
    </row>
    <row r="6" spans="1:5">
      <c r="A6" s="4" t="s">
        <v>110</v>
      </c>
      <c r="B6" s="7" t="n">
        <v>-33002</v>
      </c>
      <c r="C6" s="7" t="n">
        <v>-33607</v>
      </c>
      <c r="D6" s="5" t="n">
        <v>-126446</v>
      </c>
      <c r="E6" s="5" t="n">
        <v>-83698</v>
      </c>
    </row>
    <row r="7" spans="1:5">
      <c r="A7" s="4" t="s">
        <v>112</v>
      </c>
      <c r="D7" s="5" t="n">
        <v>2281</v>
      </c>
    </row>
    <row r="8" spans="1:5">
      <c r="A8" s="4" t="s">
        <v>111</v>
      </c>
      <c r="E8" s="5" t="n">
        <v>-36761</v>
      </c>
    </row>
    <row r="9" spans="1:5">
      <c r="A9" s="4" t="s">
        <v>113</v>
      </c>
      <c r="D9" s="5" t="n">
        <v>-124165</v>
      </c>
      <c r="E9" s="5" t="n">
        <v>-120459</v>
      </c>
    </row>
    <row r="10" spans="1:5">
      <c r="A10" s="3" t="s">
        <v>114</v>
      </c>
    </row>
    <row r="11" spans="1:5">
      <c r="A11" s="4" t="s">
        <v>595</v>
      </c>
      <c r="D11" s="5" t="n">
        <v>5000</v>
      </c>
      <c r="E11" s="5" t="n">
        <v>-40000</v>
      </c>
    </row>
    <row r="12" spans="1:5">
      <c r="A12" s="4" t="s">
        <v>116</v>
      </c>
      <c r="E12" s="5" t="n">
        <v>-81214</v>
      </c>
    </row>
    <row r="13" spans="1:5">
      <c r="A13" s="4" t="s">
        <v>117</v>
      </c>
      <c r="D13" s="5" t="n">
        <v>-14293</v>
      </c>
      <c r="E13" s="5" t="n">
        <v>-14571</v>
      </c>
    </row>
    <row r="14" spans="1:5">
      <c r="A14" s="4" t="s">
        <v>118</v>
      </c>
      <c r="D14" s="5" t="n">
        <v>-191800</v>
      </c>
      <c r="E14" s="5" t="n">
        <v>-24903</v>
      </c>
    </row>
    <row r="15" spans="1:5">
      <c r="A15" s="4" t="s">
        <v>119</v>
      </c>
      <c r="D15" s="5" t="n">
        <v>1992</v>
      </c>
      <c r="E15" s="5" t="n">
        <v>23729</v>
      </c>
    </row>
    <row r="16" spans="1:5">
      <c r="A16" s="4" t="s">
        <v>120</v>
      </c>
      <c r="D16" s="5" t="n">
        <v>-1842</v>
      </c>
      <c r="E16" s="5" t="n">
        <v>-2607</v>
      </c>
    </row>
    <row r="17" spans="1:5">
      <c r="A17" s="4" t="s">
        <v>121</v>
      </c>
      <c r="D17" s="5" t="n">
        <v>-200943</v>
      </c>
      <c r="E17" s="5" t="n">
        <v>-139566</v>
      </c>
    </row>
    <row r="18" spans="1:5">
      <c r="A18" s="4" t="s">
        <v>122</v>
      </c>
      <c r="D18" s="5" t="n">
        <v>-31008</v>
      </c>
      <c r="E18" s="5" t="n">
        <v>15115</v>
      </c>
    </row>
    <row r="19" spans="1:5">
      <c r="A19" s="4" t="s">
        <v>123</v>
      </c>
      <c r="D19" s="5" t="n">
        <v>48068</v>
      </c>
      <c r="E19" s="5" t="n">
        <v>6561</v>
      </c>
    </row>
    <row r="20" spans="1:5">
      <c r="A20" s="4" t="s">
        <v>124</v>
      </c>
      <c r="B20" s="5" t="n">
        <v>17060</v>
      </c>
      <c r="C20" s="5" t="n">
        <v>21676</v>
      </c>
      <c r="D20" s="5" t="n">
        <v>17060</v>
      </c>
      <c r="E20" s="5" t="n">
        <v>21676</v>
      </c>
    </row>
    <row r="21" spans="1:5">
      <c r="A21" s="4" t="s">
        <v>585</v>
      </c>
    </row>
    <row r="22" spans="1:5">
      <c r="A22" s="3" t="s">
        <v>98</v>
      </c>
    </row>
    <row r="23" spans="1:5">
      <c r="A23" s="4" t="s">
        <v>594</v>
      </c>
      <c r="D23" s="5" t="n">
        <v>-68752</v>
      </c>
      <c r="E23" s="5" t="n">
        <v>981</v>
      </c>
    </row>
    <row r="24" spans="1:5">
      <c r="A24" s="3" t="s">
        <v>109</v>
      </c>
    </row>
    <row r="25" spans="1:5">
      <c r="A25" s="4" t="s">
        <v>110</v>
      </c>
      <c r="D25" s="5" t="n">
        <v>-5023</v>
      </c>
      <c r="E25" s="5" t="n">
        <v>-142</v>
      </c>
    </row>
    <row r="26" spans="1:5">
      <c r="A26" s="4" t="s">
        <v>113</v>
      </c>
      <c r="D26" s="5" t="n">
        <v>-5023</v>
      </c>
      <c r="E26" s="5" t="n">
        <v>-142</v>
      </c>
    </row>
    <row r="27" spans="1:5">
      <c r="A27" s="3" t="s">
        <v>114</v>
      </c>
    </row>
    <row r="28" spans="1:5">
      <c r="A28" s="4" t="s">
        <v>595</v>
      </c>
      <c r="D28" s="5" t="n">
        <v>5000</v>
      </c>
      <c r="E28" s="5" t="n">
        <v>-40000</v>
      </c>
    </row>
    <row r="29" spans="1:5">
      <c r="A29" s="4" t="s">
        <v>116</v>
      </c>
      <c r="E29" s="5" t="n">
        <v>-81214</v>
      </c>
    </row>
    <row r="30" spans="1:5">
      <c r="A30" s="4" t="s">
        <v>117</v>
      </c>
      <c r="D30" s="5" t="n">
        <v>-14293</v>
      </c>
      <c r="E30" s="5" t="n">
        <v>-14571</v>
      </c>
    </row>
    <row r="31" spans="1:5">
      <c r="A31" s="4" t="s">
        <v>118</v>
      </c>
      <c r="D31" s="5" t="n">
        <v>-191800</v>
      </c>
      <c r="E31" s="5" t="n">
        <v>-24903</v>
      </c>
    </row>
    <row r="32" spans="1:5">
      <c r="A32" s="4" t="s">
        <v>119</v>
      </c>
      <c r="D32" s="5" t="n">
        <v>1992</v>
      </c>
      <c r="E32" s="5" t="n">
        <v>23729</v>
      </c>
    </row>
    <row r="33" spans="1:5">
      <c r="A33" s="4" t="s">
        <v>120</v>
      </c>
      <c r="D33" s="5" t="n">
        <v>-1842</v>
      </c>
      <c r="E33" s="5" t="n">
        <v>-2607</v>
      </c>
    </row>
    <row r="34" spans="1:5">
      <c r="A34" s="4" t="s">
        <v>596</v>
      </c>
      <c r="D34" s="5" t="n">
        <v>245683</v>
      </c>
      <c r="E34" s="5" t="n">
        <v>151621</v>
      </c>
    </row>
    <row r="35" spans="1:5">
      <c r="A35" s="4" t="s">
        <v>121</v>
      </c>
      <c r="D35" s="5" t="n">
        <v>44740</v>
      </c>
      <c r="E35" s="5" t="n">
        <v>12055</v>
      </c>
    </row>
    <row r="36" spans="1:5">
      <c r="A36" s="4" t="s">
        <v>122</v>
      </c>
      <c r="D36" s="5" t="n">
        <v>-29035</v>
      </c>
      <c r="E36" s="5" t="n">
        <v>12894</v>
      </c>
    </row>
    <row r="37" spans="1:5">
      <c r="A37" s="4" t="s">
        <v>123</v>
      </c>
      <c r="D37" s="5" t="n">
        <v>44537</v>
      </c>
      <c r="E37" s="5" t="n">
        <v>5184</v>
      </c>
    </row>
    <row r="38" spans="1:5">
      <c r="A38" s="4" t="s">
        <v>124</v>
      </c>
      <c r="B38" s="5" t="n">
        <v>15502</v>
      </c>
      <c r="C38" s="5" t="n">
        <v>18078</v>
      </c>
      <c r="D38" s="5" t="n">
        <v>15502</v>
      </c>
      <c r="E38" s="5" t="n">
        <v>18078</v>
      </c>
    </row>
    <row r="39" spans="1:5">
      <c r="A39" s="4" t="s">
        <v>586</v>
      </c>
    </row>
    <row r="40" spans="1:5">
      <c r="A40" s="3" t="s">
        <v>98</v>
      </c>
    </row>
    <row r="41" spans="1:5">
      <c r="A41" s="4" t="s">
        <v>594</v>
      </c>
      <c r="D41" s="5" t="n">
        <v>362852</v>
      </c>
      <c r="E41" s="5" t="n">
        <v>274159</v>
      </c>
    </row>
    <row r="42" spans="1:5">
      <c r="A42" s="3" t="s">
        <v>109</v>
      </c>
    </row>
    <row r="43" spans="1:5">
      <c r="A43" s="4" t="s">
        <v>110</v>
      </c>
      <c r="D43" s="5" t="n">
        <v>-121423</v>
      </c>
      <c r="E43" s="5" t="n">
        <v>-83556</v>
      </c>
    </row>
    <row r="44" spans="1:5">
      <c r="A44" s="4" t="s">
        <v>112</v>
      </c>
      <c r="D44" s="5" t="n">
        <v>2281</v>
      </c>
    </row>
    <row r="45" spans="1:5">
      <c r="A45" s="4" t="s">
        <v>111</v>
      </c>
      <c r="E45" s="5" t="n">
        <v>-36761</v>
      </c>
    </row>
    <row r="46" spans="1:5">
      <c r="A46" s="4" t="s">
        <v>113</v>
      </c>
      <c r="D46" s="5" t="n">
        <v>-119142</v>
      </c>
      <c r="E46" s="5" t="n">
        <v>-120317</v>
      </c>
    </row>
    <row r="47" spans="1:5">
      <c r="A47" s="3" t="s">
        <v>114</v>
      </c>
    </row>
    <row r="48" spans="1:5">
      <c r="A48" s="4" t="s">
        <v>596</v>
      </c>
      <c r="D48" s="5" t="n">
        <v>-245683</v>
      </c>
      <c r="E48" s="5" t="n">
        <v>-151621</v>
      </c>
    </row>
    <row r="49" spans="1:5">
      <c r="A49" s="4" t="s">
        <v>121</v>
      </c>
      <c r="D49" s="5" t="n">
        <v>-245683</v>
      </c>
      <c r="E49" s="5" t="n">
        <v>-151621</v>
      </c>
    </row>
    <row r="50" spans="1:5">
      <c r="A50" s="4" t="s">
        <v>122</v>
      </c>
      <c r="D50" s="5" t="n">
        <v>-1973</v>
      </c>
      <c r="E50" s="5" t="n">
        <v>2221</v>
      </c>
    </row>
    <row r="51" spans="1:5">
      <c r="A51" s="4" t="s">
        <v>123</v>
      </c>
      <c r="D51" s="5" t="n">
        <v>3531</v>
      </c>
      <c r="E51" s="5" t="n">
        <v>1377</v>
      </c>
    </row>
    <row r="52" spans="1:5">
      <c r="A52" s="4" t="s">
        <v>124</v>
      </c>
      <c r="B52" s="7" t="n">
        <v>1558</v>
      </c>
      <c r="C52" s="7" t="n">
        <v>3598</v>
      </c>
      <c r="D52" s="7" t="n">
        <v>1558</v>
      </c>
      <c r="E52" s="7" t="n">
        <v>35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8"/>
  </cols>
  <sheetData>
    <row r="1" spans="1:6">
      <c r="A1" s="1" t="s">
        <v>125</v>
      </c>
      <c r="B1" s="2" t="s">
        <v>126</v>
      </c>
      <c r="C1" s="2" t="s">
        <v>127</v>
      </c>
      <c r="D1" s="2" t="s">
        <v>128</v>
      </c>
      <c r="E1" s="2" t="s">
        <v>129</v>
      </c>
      <c r="F1" s="2" t="s">
        <v>130</v>
      </c>
    </row>
    <row r="2" spans="1:6">
      <c r="A2" s="4" t="s">
        <v>131</v>
      </c>
      <c r="B2" s="7" t="n">
        <v>1203450</v>
      </c>
      <c r="C2" s="7" t="n">
        <v>485</v>
      </c>
      <c r="D2" s="7" t="n">
        <v>149014</v>
      </c>
      <c r="E2" s="7" t="n">
        <v>1061347</v>
      </c>
      <c r="F2" s="7" t="n">
        <v>-7396</v>
      </c>
    </row>
    <row r="3" spans="1:6">
      <c r="A3" s="4" t="s">
        <v>40</v>
      </c>
      <c r="B3" s="5" t="n">
        <v>256632</v>
      </c>
      <c r="E3" s="5" t="n">
        <v>256632</v>
      </c>
    </row>
    <row r="4" spans="1:6">
      <c r="A4" s="4" t="s">
        <v>132</v>
      </c>
      <c r="B4" s="5" t="n">
        <v>24264</v>
      </c>
      <c r="C4" s="5" t="n">
        <v>3</v>
      </c>
      <c r="D4" s="5" t="n">
        <v>24261</v>
      </c>
    </row>
    <row r="5" spans="1:6">
      <c r="A5" s="4" t="s">
        <v>118</v>
      </c>
      <c r="B5" s="5" t="n">
        <v>-61078</v>
      </c>
      <c r="C5" s="5" t="n">
        <v>-5</v>
      </c>
      <c r="D5" s="5" t="n">
        <v>-61073</v>
      </c>
    </row>
    <row r="6" spans="1:6">
      <c r="A6" s="4" t="s">
        <v>133</v>
      </c>
      <c r="B6" s="5" t="n">
        <v>-19404</v>
      </c>
      <c r="E6" s="5" t="n">
        <v>-19404</v>
      </c>
    </row>
    <row r="7" spans="1:6">
      <c r="A7" s="4" t="s">
        <v>102</v>
      </c>
      <c r="B7" s="5" t="n">
        <v>14079</v>
      </c>
      <c r="D7" s="5" t="n">
        <v>14079</v>
      </c>
    </row>
    <row r="8" spans="1:6">
      <c r="A8" s="4" t="s">
        <v>134</v>
      </c>
      <c r="D8" s="5" t="n">
        <v>713</v>
      </c>
      <c r="E8" s="5" t="n">
        <v>-713</v>
      </c>
    </row>
    <row r="9" spans="1:6">
      <c r="A9" s="4" t="s">
        <v>135</v>
      </c>
      <c r="E9" s="5" t="n">
        <v>978</v>
      </c>
      <c r="F9" s="5" t="n">
        <v>-978</v>
      </c>
    </row>
    <row r="10" spans="1:6">
      <c r="A10" s="4" t="s">
        <v>136</v>
      </c>
      <c r="B10" s="5" t="n">
        <v>-4974</v>
      </c>
      <c r="D10" s="5" t="n">
        <v>-4974</v>
      </c>
    </row>
    <row r="11" spans="1:6">
      <c r="A11" s="4" t="s">
        <v>137</v>
      </c>
      <c r="B11" s="5" t="n">
        <v>359</v>
      </c>
      <c r="D11" s="5" t="n">
        <v>359</v>
      </c>
    </row>
    <row r="12" spans="1:6">
      <c r="A12" s="4" t="s">
        <v>138</v>
      </c>
      <c r="B12" s="5" t="n">
        <v>4362</v>
      </c>
      <c r="F12" s="5" t="n">
        <v>4362</v>
      </c>
    </row>
    <row r="13" spans="1:6">
      <c r="A13" s="4" t="s">
        <v>139</v>
      </c>
      <c r="B13" s="5" t="n">
        <v>1417690</v>
      </c>
      <c r="C13" s="5" t="n">
        <v>483</v>
      </c>
      <c r="D13" s="5" t="n">
        <v>122379</v>
      </c>
      <c r="E13" s="5" t="n">
        <v>1298840</v>
      </c>
      <c r="F13" s="5" t="n">
        <v>-4012</v>
      </c>
    </row>
    <row r="14" spans="1:6">
      <c r="A14" s="4" t="s">
        <v>40</v>
      </c>
      <c r="B14" s="5" t="n">
        <v>196657</v>
      </c>
      <c r="E14" s="5" t="n">
        <v>196657</v>
      </c>
    </row>
    <row r="15" spans="1:6">
      <c r="A15" s="4" t="s">
        <v>132</v>
      </c>
      <c r="B15" s="5" t="n">
        <v>1992</v>
      </c>
      <c r="D15" s="5" t="n">
        <v>1992</v>
      </c>
    </row>
    <row r="16" spans="1:6">
      <c r="A16" s="4" t="s">
        <v>118</v>
      </c>
      <c r="B16" s="5" t="n">
        <v>-191800</v>
      </c>
      <c r="C16" s="5" t="n">
        <v>-22</v>
      </c>
      <c r="D16" s="5" t="n">
        <v>-134137</v>
      </c>
      <c r="E16" s="5" t="n">
        <v>-57641</v>
      </c>
    </row>
    <row r="17" spans="1:6">
      <c r="A17" s="4" t="s">
        <v>133</v>
      </c>
      <c r="B17" s="5" t="n">
        <v>-14137</v>
      </c>
      <c r="E17" s="5" t="n">
        <v>-14137</v>
      </c>
    </row>
    <row r="18" spans="1:6">
      <c r="A18" s="4" t="s">
        <v>102</v>
      </c>
      <c r="B18" s="5" t="n">
        <v>11609</v>
      </c>
      <c r="C18" s="5" t="n">
        <v>1</v>
      </c>
      <c r="D18" s="5" t="n">
        <v>11608</v>
      </c>
    </row>
    <row r="19" spans="1:6">
      <c r="A19" s="4" t="s">
        <v>136</v>
      </c>
      <c r="B19" s="5" t="n">
        <v>-1842</v>
      </c>
      <c r="D19" s="7" t="n">
        <v>-1842</v>
      </c>
    </row>
    <row r="20" spans="1:6">
      <c r="A20" s="4" t="s">
        <v>138</v>
      </c>
      <c r="B20" s="5" t="n">
        <v>168</v>
      </c>
      <c r="F20" s="5" t="n">
        <v>168</v>
      </c>
    </row>
    <row r="21" spans="1:6">
      <c r="A21" s="4" t="s">
        <v>140</v>
      </c>
      <c r="B21" s="7" t="n">
        <v>1420337</v>
      </c>
      <c r="C21" s="7" t="n">
        <v>462</v>
      </c>
      <c r="E21" s="7" t="n">
        <v>1423719</v>
      </c>
      <c r="F21" s="7" t="n">
        <v>-3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7:18:11Z</dcterms:created>
  <dcterms:modified xmlns:dcterms="http://purl.org/dc/terms/" xmlns:xsi="http://www.w3.org/2001/XMLSchema-instance" xsi:type="dcterms:W3CDTF">2019-01-29T17:18:11Z</dcterms:modified>
</cp:coreProperties>
</file>